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Balance " sheetId="3" r:id="rId3"/>
    <s:sheet name="Consolidated Condensed Balance4" sheetId="4" r:id="rId4"/>
    <s:sheet name="Consolidated Condensed Stateme5" sheetId="5" r:id="rId5"/>
    <s:sheet name="Operations" sheetId="6" r:id="rId6"/>
    <s:sheet name="Interim Financial Information" sheetId="7" r:id="rId7"/>
    <s:sheet name="Comprehensive Income" sheetId="8" r:id="rId8"/>
    <s:sheet name="Fair Value Measurement" sheetId="9" r:id="rId9"/>
    <s:sheet name="Inventories" sheetId="10" r:id="rId10"/>
    <s:sheet name="Earnings Per Share" sheetId="11" r:id="rId11"/>
    <s:sheet name="Goodwill and Other Intangible A" sheetId="12" r:id="rId12"/>
    <s:sheet name="Guarantees" sheetId="13" r:id="rId13"/>
    <s:sheet name="Pension Plan" sheetId="14" r:id="rId14"/>
    <s:sheet name="Restructuring and Other Expense" sheetId="15" r:id="rId15"/>
    <s:sheet name="Business Segments" sheetId="16" r:id="rId16"/>
    <s:sheet name="Legal Proceedings" sheetId="17" r:id="rId17"/>
    <s:sheet name="New Accounting Pronouncements" sheetId="18" r:id="rId18"/>
    <s:sheet name="Income Taxes (Notes)" sheetId="19" r:id="rId19"/>
    <s:sheet name="Amended and Restated Senior Cre" sheetId="20" r:id="rId20"/>
    <s:sheet name="Comprehensive Income (Tables)" sheetId="21" r:id="rId21"/>
    <s:sheet name="Fair Value Measurement (Tables)" sheetId="22" r:id="rId22"/>
    <s:sheet name="Inventories (Tables)" sheetId="23" r:id="rId23"/>
    <s:sheet name="Earnings Per Share (Tables)" sheetId="24" r:id="rId24"/>
    <s:sheet name="Goodwill and Other Intangible25" sheetId="25" r:id="rId25"/>
    <s:sheet name="Guarantees (Tables)" sheetId="26" r:id="rId26"/>
    <s:sheet name="Pension Plan (Tables)" sheetId="27" r:id="rId27"/>
    <s:sheet name="Restructuring and Other Expen28" sheetId="28" r:id="rId28"/>
    <s:sheet name="Business Segments (Tables)" sheetId="29" r:id="rId29"/>
    <s:sheet name="Comprehensive Income (Details)" sheetId="30" r:id="rId30"/>
    <s:sheet name="Comprehensive Income Accumulate" sheetId="31" r:id="rId31"/>
    <s:sheet name="Fair Value of Financial Instrum" sheetId="32" r:id="rId32"/>
    <s:sheet name="Inventories (Details)" sheetId="33" r:id="rId33"/>
    <s:sheet name="Earnings Per Share (Details)" sheetId="34" r:id="rId34"/>
    <s:sheet name="Goodwill and Other Intangible35" sheetId="35" r:id="rId35"/>
    <s:sheet name="Goodwill and Other Intangible36" sheetId="36" r:id="rId36"/>
    <s:sheet name="Goodwill and Other Intangible37" sheetId="37" r:id="rId37"/>
    <s:sheet name="Guarantees (Details)" sheetId="38" r:id="rId38"/>
    <s:sheet name="Pension Plan (Details)" sheetId="39" r:id="rId39"/>
    <s:sheet name="Restructuring and Other Expen40" sheetId="40" r:id="rId40"/>
    <s:sheet name="Restructuring and Other Expen41" sheetId="41" r:id="rId41"/>
    <s:sheet name="Business Segments (Details)" sheetId="42" r:id="rId42"/>
    <s:sheet name="Legal Proceedings (Details)" sheetId="43" r:id="rId43"/>
    <s:sheet name="Income Taxes (Details)" sheetId="44" r:id="rId44"/>
    <s:sheet name="Amended and Restated Senior C45" sheetId="45" r:id="rId45"/>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Jul. 21, 2015</t>
  </si>
  <si>
    <t>Document and Entity Information [Abstract]</t>
  </si>
  <si>
    <t>Entity Registrant Name</t>
  </si>
  <si>
    <t>CONMED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Condensed Statements of Comprehensive Income - USD ($) shares in Thousands, $ in Thousands</t>
  </si>
  <si>
    <t>3 Months Ended</t>
  </si>
  <si>
    <t>Jun. 30, 2014</t>
  </si>
  <si>
    <t>Income Statement [Abstract]</t>
  </si>
  <si>
    <t>Net sales</t>
  </si>
  <si>
    <t>Cost of sales</t>
  </si>
  <si>
    <t>Gross profit</t>
  </si>
  <si>
    <t>Selling and administrative expense</t>
  </si>
  <si>
    <t>Research and development expense</t>
  </si>
  <si>
    <t>Total operating expenses</t>
  </si>
  <si>
    <t>Income from operations</t>
  </si>
  <si>
    <t>Interest expense</t>
  </si>
  <si>
    <t>Income before income taxes</t>
  </si>
  <si>
    <t>Provision for income taxes</t>
  </si>
  <si>
    <t>Net income</t>
  </si>
  <si>
    <t>Comprehensive income</t>
  </si>
  <si>
    <t>Per share data:</t>
  </si>
  <si>
    <t>Basic</t>
  </si>
  <si>
    <t>Diluted</t>
  </si>
  <si>
    <t>Dividends per share of common stock</t>
  </si>
  <si>
    <t>Weighted average common shares:</t>
  </si>
  <si>
    <t>Basic (shares)</t>
  </si>
  <si>
    <t>Diluted (shares)</t>
  </si>
  <si>
    <t>Consolidated Condensed Balance Sheets - USD ($) $ in Thousands</t>
  </si>
  <si>
    <t>Dec. 31, 2014</t>
  </si>
  <si>
    <t>ASSETS</t>
  </si>
  <si>
    <t>Cash and cash equivalents</t>
  </si>
  <si>
    <t>Accounts receivable, net</t>
  </si>
  <si>
    <t>Inventories</t>
  </si>
  <si>
    <t>Deferred income taxes</t>
  </si>
  <si>
    <t>Prepaid expenses and other current assets</t>
  </si>
  <si>
    <t>Total current assets</t>
  </si>
  <si>
    <t>Property, plant and equipment, net</t>
  </si>
  <si>
    <t>Goodwill</t>
  </si>
  <si>
    <t>Other intangible assets, net</t>
  </si>
  <si>
    <t>Other assets</t>
  </si>
  <si>
    <t>Total assets</t>
  </si>
  <si>
    <t>LIABILITIES AND SHAREHOLDERS' EQUITY</t>
  </si>
  <si>
    <t>Current portion of long-term debt</t>
  </si>
  <si>
    <t>Accounts payable</t>
  </si>
  <si>
    <t>Accrued compensation and benefits</t>
  </si>
  <si>
    <t>Income taxes payable</t>
  </si>
  <si>
    <t>Other current liabilities</t>
  </si>
  <si>
    <t>Total current liabilities</t>
  </si>
  <si>
    <t>Long-term debt</t>
  </si>
  <si>
    <t>Other long-term liabilities</t>
  </si>
  <si>
    <t>Total liabilities</t>
  </si>
  <si>
    <t>Commitments and contingencies</t>
  </si>
  <si>
    <t>Preferred stock, par value $.01 per share; authorized 500,000 shares; none outstanding</t>
  </si>
  <si>
    <t>Common stock, par value $.01 per share; 100,000,000 shares authorized; 31,299,194 shares issued in 2015 and 2014, respectively</t>
  </si>
  <si>
    <t>Paid-in capital</t>
  </si>
  <si>
    <t>Retained earnings</t>
  </si>
  <si>
    <t>Accumulated other comprehensive loss</t>
  </si>
  <si>
    <t>Less: 3,602,163 and 3,744,473 shares of common stock in treasury, at cost in 2015 and 2014, respectively</t>
  </si>
  <si>
    <t>Total shareholders' equity</t>
  </si>
  <si>
    <t>Total liabilities and shareholders' equity</t>
  </si>
  <si>
    <t>Consolidated Condensed Balance Sheets (Parenthetical) - $ / shares</t>
  </si>
  <si>
    <t>Preferred stock, par value (dollars per share)</t>
  </si>
  <si>
    <t>Preferred stock, shares authorized</t>
  </si>
  <si>
    <t>Preferred stock, shares outstanding</t>
  </si>
  <si>
    <t>Common stock, par value (dollars per share)</t>
  </si>
  <si>
    <t>Common stock, shares authorized</t>
  </si>
  <si>
    <t>Common stock, shares issued</t>
  </si>
  <si>
    <t>Treasury stock, shares</t>
  </si>
  <si>
    <t>Consolidated Condensed Statements of Cash Flows - USD ($) $ in Thousands</t>
  </si>
  <si>
    <t>Cash flows from operating activities:</t>
  </si>
  <si>
    <t>Adjustments to reconcile net income to net cash provided by operating activities:</t>
  </si>
  <si>
    <t>Depreciation</t>
  </si>
  <si>
    <t>Amortization</t>
  </si>
  <si>
    <t>Stock-based compensation</t>
  </si>
  <si>
    <t>Increase (decrease) in cash flows from changes in assets and liabilities, net of acquisitions:</t>
  </si>
  <si>
    <t>Accounts receivable</t>
  </si>
  <si>
    <t>Income taxes receivable (payable)</t>
  </si>
  <si>
    <t>Other liabilities</t>
  </si>
  <si>
    <t>Total operating</t>
  </si>
  <si>
    <t>Net cash provided by operating activities</t>
  </si>
  <si>
    <t>Cash flows from investing activities:</t>
  </si>
  <si>
    <t>Purchases of property, plant and equipment</t>
  </si>
  <si>
    <t>Payments related to business acquisitions</t>
  </si>
  <si>
    <t>Net cash used in investing activities</t>
  </si>
  <si>
    <t>Cash flows from financing activities:</t>
  </si>
  <si>
    <t>Net proceeds from common stock issued under employee plans</t>
  </si>
  <si>
    <t>Repurchase of common stock</t>
  </si>
  <si>
    <t>Payments on mortgage notes</t>
  </si>
  <si>
    <t>Proceeds from senior credit agreement</t>
  </si>
  <si>
    <t>Payments related to distribution agreement</t>
  </si>
  <si>
    <t>Payments related to contingent consideration</t>
  </si>
  <si>
    <t>Payments related to debt issuance costs</t>
  </si>
  <si>
    <t>Dividends paid on common stock</t>
  </si>
  <si>
    <t>Other, ne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financing activities:</t>
  </si>
  <si>
    <t>Dividends payable</t>
  </si>
  <si>
    <t>Operations</t>
  </si>
  <si>
    <t>Organization, Consolidation and Presentation of Financial Statements [Abstract]</t>
  </si>
  <si>
    <t>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and gastroenterology.</t>
  </si>
  <si>
    <t>Interim Financial Information</t>
  </si>
  <si>
    <t>Interim financial information</t>
  </si>
  <si>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Results for the period ended June 30, 2015 are not necessarily indicative of the results that may be expected for the year ending December 31, 2015 . The consolidated condensed financial statements and notes thereto should be read in conjunction with the consolidated financial statements and notes for the year ended December 31, 2014 included in our Annual Report on Form 10-K. Certain prior year amounts have been reclassified to conform to the current year presentation. These reclassifications had no impact on net earnings or shareholders' equity as previously reported.</t>
  </si>
  <si>
    <t>Comprehensive Income</t>
  </si>
  <si>
    <t>Comprehensive Income (Loss) [Abstract]</t>
  </si>
  <si>
    <t>Comprehensive Income Comprehensive income consists of the following: Three Months Ended June 30, Six Months Ended June 30, 2015 2014 2015 2014 Net income $ 7,461 $ 10,255 $ 13,773 $ 18,881 Other comprehensive income: Pension liability, net of income tax (income tax expense of $297 and $158 for the three months ended June 30, 2015 and 2014, respectively, and $598 and $316 for the six months ended June 30, 2015 and 2014, respectively) 507 269 1,019 539 Cash flow hedging gain (loss), net of income tax (income tax expense (benefit) of ($1,499) and ($309) for the three months ended June 30, 2015 and 2014, respectively, and ($349) and $115 for the six months ended June 30, 2015 and 2014, respectively) (2,557 ) (528 ) (595 ) 197 Foreign currency translation adjustment 3,219 1,601 (9,282 ) 1,557 Comprehensive income $ 8,630 $ 11,597 $ 4,915 $ 21,174 Accumulated other comprehensive loss consists of the following: Cash Flow Hedging Gain (Loss) Pension Liability Cumulative Translation Adjustments Accumulated Other Comprehensive Income (Loss) Balance, December 31, 2014 $ 3,276 $ (30,760 ) $ (12,338 ) $ (39,822 ) Other comprehensive income (loss) before reclassifications 2,583 — (9,282 ) (6,699 ) Amounts reclassified from accumulated other comprehensive income (loss) before tax a (5,040 ) 1,617 — (3,423 ) Income tax 1,862 (598 ) — 1,264 Net current-period other comprehensive income (loss) (595 ) 1,019 (9,282 ) (8,858 ) Balance, June 30, 2015 $ 2,681 $ (29,741 ) $ (21,620 ) $ (48,680 ) Cash Flow Hedging Gain (Loss) Pension Liability Cumulative Translation Adjustments Accumulated Other Comprehensive Income (Loss) Balance, December 31, 2013 $ (1,385 ) $ (18,918 ) $ 2,731 $ (17,572 ) Other comprehensive income (loss) before reclassifications (150 ) — 1,557 1,407 Amounts reclassified from accumulated other comprehensive income (loss) before tax a 551 855 — 1,406 Income tax (204 ) (316 ) — (520 ) Net current-period other comprehensive income 197 539 1,557 2,293 Balance, June 30, 2014 $ (1,188 ) $ (18,379 ) $ 4,288 $ (15,279 ) (a) The cash flow hedging gain (loss) and pension liability accumulated other comprehensive income (loss) components are included in sales or cost of sales and as a component of net periodic pension cost (income), respectively. The amounts recorded in the charts above are for the six months ended June 30, 2015 and 2014 . For the three months ended June 30, 2015 , $2.4 million of the cash flow hedging gain and $0.8 million of the pension liability were reclassified from accumulated other comprehensive loss to the statement of income. For the three months ended June 30, 2014 , $0.4 million of the cash flow hedging loss and $0.4 million of the pension liability were reclassified from accumulated other comprehensive loss to the statement of income. Refer to Note 4 and Note 9, respectively, for further details.</t>
  </si>
  <si>
    <t>Fair Value Measurement</t>
  </si>
  <si>
    <t>Fair Value Disclosures [Abstract]</t>
  </si>
  <si>
    <t>Fair Value of Financial Instruments</t>
  </si>
  <si>
    <t>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June 30, 2015 which have been accounted for as cash flow hedges totaled $70.0 million . Net realized gains (losses) recognized for forward contracts accounted for as cash flow hedges approximated $2.4 million and $(0.4) million for the three months ended June 30, 2015 and 2014 , respectively, and $5.0 million and $(0.6) million for the six months ended June 30, 2015 and 2014 , respectively. Net unrealized gains on forward contracts outstanding, which have been accounted for as cash flow hedges and which have been included in other comprehensive income totaled $2.7 million at June 30, 2015 . It is expected these unrealized gains will be recognized in the consolidated condensed statement of comprehensive income in 2015 .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The notional contract amounts for forward contracts outstanding at June 30, 2015 which have not been designated as hedges totaled $30.3 million . Net realized losses recognized in connection with those forward contracts not accounted for as hedges approximated $(0.7) million and $(0.7) million for the three months ended June 30, 2015 and 2014 , respectively, offsetting gains on our intercompany receivables of $0.4 million and $0.5 million for the three months ended June 30, 2015 and 2014 , respectively. Net realized losses recognized in connection with those forward contracts not accounted for as hedges approximated $0.0 million and $(0.5) million for the six months ended June 30, 2015 and 2014 , respectively, offsetting gains (losses) on our intercompany receivables of $(0.3) million and $0.2 million for the six months ended June 30, 2015 and 2014 , respectively. These gains and losses have been recorded in selling and administrative expense in the consolidated condensed statements of comprehensive income. We record these forward foreign exchange contracts at fair value; the following tables summarize the fair value for forward foreign exchange contracts outstanding at June 30, 2015 and December 31, 2014 : June 30, 2015 Asset Balance Sheet Location Fair Value Liabilities Balance Sheet Location Fair Value Net Fair Value Derivatives designated as hedged instruments: Foreign exchange contracts Prepaid expenses and other current assets $ 5,127 Prepaid expenses and other current assets $ (875 ) $ 4,252 Derivatives not designated as hedging instruments: Foreign exchange contracts Prepaid expenses and other current assets — Prepaid expenses and other current assets (36 ) (36 ) Total derivatives $ 5,127 $ (911 ) $ 4,216 December 31, 2014 Asset Balance Sheet Location Fair Value Liabilities Balance Sheet Location Fair Value Net Fair Value Derivatives designated as hedged instruments: Foreign exchange contracts Prepaid expenses and other current assets $ 6,167 Prepaid expenses and other current assets $ (971 ) $ 5,196 Derivatives not designated as hedging instruments: Foreign exchange contracts Prepaid expenses and other current assets 44 Prepaid expenses and other current assets (61 ) (17 ) Total derivatives $ 6,211 $ (1,032 ) $ 5,179 Our forward foreign exchange contracts are subject to a master netting agreement and qualify for netting in the consolidated balance sheets. Accordingly, at June 30, 2015 and December 31, 2014 , we have recorded the net fair value of $4.2 million and $5.2 million , respectively, in prepaid expenses and other current ass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since the EndoDynamix, Inc. acquisition. Valuation Techniques. Assets and liabilities carried at fair value and measured on a recurring basis as of June 30, 2015 consist of forward foreign exchange contracts and contingent liabilities associated with the EndoDynamix, Inc. acquisition as further described in Note 7. The Company values its forward foreign exchange contracts using quoted prices for similar assets. The most significant assumption is quoted currency rates. The value of the forward foreign exchange contract assets and liabilities were determined within Level 2 of the valuation hierarchy and are listed in the table above. The EndoDynamix, Inc. acquisition involves the potential for the payment of future contingent consideration upon the achievement of certain product development milestones and revenue based payments as further described in Note 7. Contingent consideration is recorded at the estimated fair value of the contingent milestone and revenue based payments on the acquisition date. The fair value of the contingent consideration is remeasured at the estimated fair value at each reporting period with the change in fair value recognized as income or expense within selling and administrative expenses in the consolidated condensed statements of comprehensive income. We measure the initial liability and remeasure the liability on a recurring basis using Level 3 inputs as defined under authoritative guidance for fair value measurements. The carrying amounts reported in our consolidated condensed balance sheets for cash and cash equivalents, accounts receivable, accounts payable and long-term debt approximate fair value.</t>
  </si>
  <si>
    <t>Inventory Disclosure [Abstract]</t>
  </si>
  <si>
    <t xml:space="preserve">Inventories Inventories consist of the following: June 30, December 31, Raw materials $ 44,035 $ 44,847 Work-in-process 15,925 13,876 Finished goods 89,220 89,426 Total $ 149,180 $ 148,149 </t>
  </si>
  <si>
    <t>Earnings Per Share</t>
  </si>
  <si>
    <t>Earnings Per Share [Abstract]</t>
  </si>
  <si>
    <t xml:space="preserve">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for the three and six months ended June 30, 2015 and 2014 . Three Months Ended June 30, Six Months Ended June 30, 2015 2014 2015 2014 Net income $ 7,461 $ 10,255 $ 13,773 $ 18,881 Basic – weighted average shares outstanding 27,620 27,257 27,603 27,303 Effect of dilutive potential securities 237 496 236 500 Diluted – weighted average shares outstanding 27,857 27,753 27,839 27,803 Net income Basic (per share) $ 0.27 $ 0.38 $ 0.50 $ 0.69 Diluted (per share) 0.27 0.37 0.49 0.68 The shares used in the calculation of diluted EPS exclude options and SARs to purchase shares where the exercise price was greater than the average market price of common shares for the period and the effect of the inclusion would be antidilutive. Such shares were not material in the three and six months ended June 30, 2015 and 2014 . </t>
  </si>
  <si>
    <t>Goodwill and Other Intangible Assets</t>
  </si>
  <si>
    <t>Goodwill and Other Intangible Assets [Abstract]</t>
  </si>
  <si>
    <t>Goodwill and Other Intangible Assets The changes in the net carrying amount of goodwill for the six months ended June 30, 2015 are as follows: Balance as of December 31, 2014 $ 256,232 Goodwill resulting from business acquisitions 5,369 Reduction in goodwill resulting from a business acquisition purchase price allocation adjustment (525 ) Foreign currency translation (72 ) Balance as of June 30, 2015 $ 261,004 Assets and liabilities of acquired businesses are recorded at their estimated fair values as of the date of acquisition. Goodwill represents costs in excess of fair values assigned to the underlying net assets of acquired businesses. During the six months ended June 30, 2015 , the Company entered into three acquisitions totaling a cash purchase price of $6.1 million . Goodwill resulting from business acquisitions in the six months ended June 30, 2015 amounted to $5.4 million . The allocation of purchase price is preliminary and therefore subject to adjustment in future periods. The purchase price in a prior acquisition was allocated based on information available at the acquisition date. During the quarter ended March 31, 2015, we recorded a measurement period adjustment, which reduced goodwill by $0.5 million . The amount was not considered material and therefore prior periods have not been revised. Other intangible assets consist of the following: June 30, 2015 December 31, 2014 Gross Carrying Amount Accumulated Amortization Gross Carrying Amount Accumulated Amortization Amortized intangible assets: Customer relationships $ 136,898 $ (62,097 ) $ 136,126 $ (59,707 ) Promotional, marketing and distribution rights 149,376 (21,000 ) 149,376 (18,000 ) Patents and other intangible assets 63,396 (41,989 ) 63,464 (41,363 ) Unamortized intangible assets : Trademarks and tradenames 86,544 — 86,544 — $ 436,214 $ (125,086 ) $ 435,510 $ (119,070 ) Customer relationships, trademarks and tradenames and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On January 3, 2012, the Company entered into the JDDA with MTF to obtain MTF's worldwide promotion rights with respect to allograft tissues within the field of sports medicine and related products. The initial consideration from the Company included a $63.0 million up-front payment for the rights and certain assets, with an additional $84.0 million contingently payable over a four year period depending on MTF meeting supply targets for tissue. On January 5, 2015 and January 3, 2014, we paid equal installments of $16.7 million and on January 3, 2013, we paid $34.0 million of the additional consideration. The remaining $16.7 million of the additional consideration is due in January 2016 and is accrued in other current liabilities as we believe it is probable MTF will meet the supply targets. On July 30, 2014, the Company purchased the stock of EndoDynamix, Inc., a developer of minimally invasive surgical instruments. The purchase price included $13.9 million in contingent consideration based upon certain milestones being achieved totaling $10.3 million and future royalties to be incurred of $3.6 million . Contingent consideration was valued using a discounted cash flow method. We paid $3.7 million of the milestone payment on October 17, 2014 and another $2.4 million payment on April 13, 2015. We expect the remaining milestones to be achieved and paid in 2016. We expect the royalty payments to be made between 2016 and 2021. The remaining contingent consideration totaled $7.8 million as of June 30, 2015 . Amortization expense related to intangible assets which are subject to amortization totaled $3.1 million and $3.3 million in the three months ended June 30, 2015 and 2014 , respectively, and $6.4 million and $6.5 million in the six months ended June 30, 2015 and 2014 , respectively, and is included as a reduction of revenue (for amortization related to our promotional, marketing and distribution rights) and in selling and administrative expense (for all other intangible assets) in the consolidated condensed statements of comprehensive income. The weighted average amortization period for intangible assets which are amortized is 27 years. Customer relationships are being amortized over a weighted average life of 33 years. Promotional, marketing and distribution rights are being amortized over a weighted average life of 25 years. Patents and other intangible assets are being amortized over a weighted average life of 14 years. Included in patents and other intangible assets at June 30, 2015 is an in-process research and development asset related to the EndoDynamix, Inc. acquisition that is not currently amortized. The estimated intangible asset amortization expense for the year ending December 31, 2015 , including the six month period ended June 30, 2015 and for each of the five succeeding years is as follows: Amortization included in expense Amortization recorded as a reduction of revenue Total 2015 $ 6,542 $ 6,000 $ 12,542 2016 7,017 6,000 13,017 2017 7,479 6,000 13,479 2018 7,423 6,000 13,423 2019 7,423 6,000 13,423 2020 7,455 6,000 13,455</t>
  </si>
  <si>
    <t>Guarantees</t>
  </si>
  <si>
    <t>Guarantees [Abstract]</t>
  </si>
  <si>
    <t xml:space="preserve">Guarantees We provide warranties on certain of our products at the time of sale. The standard warranty period for our capital and reusable equipment is generally one year. Liability under service and warranty policies is based upon a review of historical warranty and service claim experience. Adjustments are made to accruals as claim data and historical experience warrant. Changes in the carrying amount of service and product warranties for the six months ended June 30 , are as follows: 2015 2014 Balance as of January 1, $ 2,286 $ 2,422 Provision for warranties 1,950 1,736 Claims made (1,716 ) (1,815 ) Balance as of June 30, $ 2,520 $ 2,343 </t>
  </si>
  <si>
    <t>Pension Plan</t>
  </si>
  <si>
    <t>Compensation and Retirement Disclosure [Abstract]</t>
  </si>
  <si>
    <t xml:space="preserve">Pension Plan Net periodic pension (income) cost consists of the following: Three Months Ended June 30, Six Months Ended June 30, 2015 2014 2015 2014 Service cost $ 52 $ 72 $ 120 $ 145 Interest cost on projected benefit obligation 810 877 1,697 1,753 Expected return on plan assets (1,380 ) (1,496 ) (2,849 ) (2,992 ) Net amortization and deferral 805 427 1,617 855 Net periodic pension (income) cost $ 287 $ (120 ) $ 585 $ (239 ) We do not expect to make any pension contributions during 2015 . </t>
  </si>
  <si>
    <t>Restructuring and Other Expense</t>
  </si>
  <si>
    <t>Restructuring Expenses and Other Operating Expenses [Abstract]</t>
  </si>
  <si>
    <t>Restructuring and Other Expense Restructuring and other expense consists of the following: Three Months Ended June 30, Six Months Ended June 30, 2015 2014 2015 2014 Restructuring costs included in cost of sales $ 1,534 $ 1,358 $ 3,863 $ 2,306 Restructuring costs $ 2,284 $ 494 $ 8,464 $ 1,207 Patent dispute and other matters — 1,410 — 3,304 Shareholder activism costs — 935 — 1,525 Restructuring and other expense included in selling and administrative expense $ 2,284 $ 2,839 $ 8,464 $ 6,036 During the three and six months ended June 30, 2014 , we incurred $0.0 million and $1.9 million , respectively, in legal fees associated with a patent infringement claim, including $0.9 million in settlement costs during the first quarter of 2014. In addition, the three and six months ended June 30, 2014 included $1.4 million in consulting fees and costs associated with a legal matter in which we prevailed at trial. During the three and six months ended June 30, 2014 , we incurred $0.9 million and $1.5 million , respectively, in consulting fees related to shareholder activism. During 2015 and 2014 , we continued our operational restructuring plan. In 2015, we continued the consolidation of our Centennial, Colorado manufacturing operations into other existing CONMED manufacturing facilities. We expect our Centennial, Colorado consolidation to be completed over the next 6 months. During 2014 we completed the consolidation of our Finland operations into our Largo, Florida and Utica, New York manufacturing facilities and the consolidation of our Westborough, Massachusetts manufacturing operations into our Largo, Florida and Chihuahua, Mexico facilities. We incurred $1.5 million and $1.4 million in costs associated with the operational restructuring during the three months ended June 30, 2015 and 2014 , respectively, and $3.9 million and $2.3 million during the six months ended June 30, 2015 and 2014 , respectively. These costs were charged to cost of sales and include severance and other charges associated with the consolidation of our Finland, Westborough, Massachusetts and Centennial, Colorado operations. During 2015 and 2014 , we restructured certain selling and administrative functions and incurred severance and other related costs in the amount of $2.3 million and $0.5 million for the three months ended June 30, 2015 and 2014 , respectively, and $8.5 million and $1.2 million for the six months ended June 30, 2015 and 2014 , respectively. We have recorded an accrual in current and other long term liabilities of $7.7 million at June 30, 2015 mainly related to severance and lease impairment costs associated with the restructuring. Below is a rollforward of the accrual: Balance as of January 1, 2015 $ 8,254 Expenses incurred 3,979 Payments made (4,549 ) Balance at June 30, 2015 $ 7,684</t>
  </si>
  <si>
    <t>Business Segments</t>
  </si>
  <si>
    <t>Segment Reporting [Abstract]</t>
  </si>
  <si>
    <t>Business Segments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and cash flow metrics on a consolidated worldwide basis due to shared infrastructure and resources. Our product lines consist of orthopedic surgery, general surgery and surgical visualization. Orthopedic surgery consists of sports medicine instrumentation and small bone, large bone and specialty powered surgical instrument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Surgical visualization consists of imaging systems for use in minimally invasive orthopedic and general surgery procedures including 2DHD and 3DHD vision technologies. These product lines' net sales are as follows: Three Months Ended June 30, Six Months Ended June 30, 2015 2014 2015 2014 Orthopedic surgery $ 96,801 $ 102,362 $ 195,398 $ 208,310 General surgery 71,111 70,745 137,173 134,205 Surgical visualization 13,115 15,043 26,396 27,576 Consolidated net sales $ 181,027 $ 188,150 $ 358,967 $ 370,091</t>
  </si>
  <si>
    <t>Legal Proceedings</t>
  </si>
  <si>
    <t>Commitments and Contingencies Disclosure [Abstract]</t>
  </si>
  <si>
    <t>Legal Proceeding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The product liability claims are generally covered by various insurance policies, subject to certain deductible amounts, maximum policy limits and certain exclusions in the respective policies or as required as a matter of law. In some cases, we may be entitled to indemnification by third parties. We establish reserves sufficient to cover probable losses associated with any such pending claims. We do not expect that the resolution of any pending claims or investigations will have a material adverse effect on our financial condition, results of operations or cash flows. There can be no assurance, however, that future claims or investigations, or the costs associated with responding to such claims or investigations, especially claims and investigations not covered by insurance, will not have a material adverse effect on our financial condition, results of operations or cash flows.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or results of operations. We currently maintain commercial product liability insurance of $25 million per incident and $2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During the third quarter of 2013, the U.S. Food and Drug Administration ("FDA") inspected our Centennial, Colorado manufacturing facility and issued a Form 483 with observations on September 20, 2013. We subsequently submitted responses to the Observations and the FDA issued a Warning Letter on January 30, 2014 relating to the inspection and the responses to the Form 483 Observations. Accordingly, we undertook corrective actions. During the fourth quarter of 2014, the FDA again inspected our Centennial, Colorado manufacturing facility and, on November 18, 2014, issued a Form 483 with eight observations, three of which the FDA characterized as repeat observations. On December 10, 2014, we responded to the Form 483 Observations. We have received some additional questions from the FDA and have responded to these questions. The remediation costs to date have not been material, although there can be no assurance that a future inspection by the FDA will not result in an additional Form 483 or warning letter, or other regulatory actions, which may include consent decrees or fines that could be material.</t>
  </si>
  <si>
    <t>New Accounting Pronouncements</t>
  </si>
  <si>
    <t>New Accounting Pronouncements and Changes in Accounting Principles [Abstract]</t>
  </si>
  <si>
    <t>New Accounting Pronouncements In May 2014, the FASB issued Accounting Standards Update ("ASU") No. 2014-09, "Revenue from Contracts with Customers". This ASU is a comprehensive new revenue recognition model that requires a company to recognize revenue when it transfers promised goods or services to customers in an amount that reflects the consideration the company expects to receive in exchange for those goods or services. This ASU is effective for annual reporting periods beginning after December 15, 2017 and early adoption is permitted as of January 1, 2017. We plan to adopt this ASU on January 1, 2018. The new standard will become effective beginning with the first quarter of 2018 and can be adopted either retrospectively to each prior reporting period presented or as a cumulative effect adjustment as of the date of adoption. The Company is currently evaluating both the impact of adopting this new guidance on the consolidated financial statements and the method of adoption. The Company does not believe there are any other new accounting pronouncements that would have a material impact on its financial position or results of operations.</t>
  </si>
  <si>
    <t>Income Taxes (Notes)</t>
  </si>
  <si>
    <t>Income Tax Disclosure [Abstract]</t>
  </si>
  <si>
    <t>Income Taxes</t>
  </si>
  <si>
    <t>Income Taxes A provision for income taxes has been recorded at an effective tax rate of 32.6% for the six months ended June 30, 2015 compared to the 37.5% effective tax rate recorded in the same period a year ago due to tax legislation changes. In New York State, corporate tax reform enacted in March 2014 changed the tax rate of a manufacturing company such as CONMED to essentially 0% . While this will be positive for the future, previously recorded New York State deferred tax assets of $2.3 million that would have been used to offset taxes otherwise payable, no longer had value due to a zero percent tax rate. Accordingly, we had written off these New York State tax assets as a non-cash charge to income tax expense in the six months ended June 30, 2014 .</t>
  </si>
  <si>
    <t>Amended and Restated Senior Credit Agreement</t>
  </si>
  <si>
    <t>Debt Disclosure [Abstract]</t>
  </si>
  <si>
    <t>Amended and Restated Senior Credit Agreement On April 28, 2015 we entered into an amended and restated $450.0 million senior credit agreement (the "amended and restated senior credit agreement"). The amended and restated senior credit agreement consists of a $450.0 million revolving credit facility expiring on April 28, 2020. The amended and restated senior credit agreement was used to repay borrowings outstanding on the revolving credit facility under the then existing senior credit agreement. Initial interest rates are at LIBOR plus 1.50% ( 1.69% at June 30, 2015 ) or an alternative base rate. For those borrowings where the Company elects to use the alternative base rate, the base rate will be the greater of the Prime Rate, the Federal Funds Rate in effect on such date plus 0.50% , or the one month Eurocurrency rate plus 1% , plus an additional margin of 0.50% . The agreement also contains customary covenants and restrictions, all of which the Company was in full compliance with as of June 30, 2015 .</t>
  </si>
  <si>
    <t>Comprehensive Income (Tables)</t>
  </si>
  <si>
    <t>Schedule of Comprehensive Income</t>
  </si>
  <si>
    <t xml:space="preserve">Comprehensive income consists of the following: Three Months Ended June 30, Six Months Ended June 30, 2015 2014 2015 2014 Net income $ 7,461 $ 10,255 $ 13,773 $ 18,881 Other comprehensive income: Pension liability, net of income tax (income tax expense of $297 and $158 for the three months ended June 30, 2015 and 2014, respectively, and $598 and $316 for the six months ended June 30, 2015 and 2014, respectively) 507 269 1,019 539 Cash flow hedging gain (loss), net of income tax (income tax expense (benefit) of ($1,499) and ($309) for the three months ended June 30, 2015 and 2014, respectively, and ($349) and $115 for the six months ended June 30, 2015 and 2014, respectively) (2,557 ) (528 ) (595 ) 197 Foreign currency translation adjustment 3,219 1,601 (9,282 ) 1,557 Comprehensive income $ 8,630 $ 11,597 $ 4,915 $ 21,174 </t>
  </si>
  <si>
    <t>Schedule of Accumulated Other Comprehensive Loss</t>
  </si>
  <si>
    <t>Accumulated other comprehensive loss consists of the following: Cash Flow Hedging Gain (Loss) Pension Liability Cumulative Translation Adjustments Accumulated Other Comprehensive Income (Loss) Balance, December 31, 2014 $ 3,276 $ (30,760 ) $ (12,338 ) $ (39,822 ) Other comprehensive income (loss) before reclassifications 2,583 — (9,282 ) (6,699 ) Amounts reclassified from accumulated other comprehensive income (loss) before tax a (5,040 ) 1,617 — (3,423 ) Income tax 1,862 (598 ) — 1,264 Net current-period other comprehensive income (loss) (595 ) 1,019 (9,282 ) (8,858 ) Balance, June 30, 2015 $ 2,681 $ (29,741 ) $ (21,620 ) $ (48,680 ) Cash Flow Hedging Gain (Loss) Pension Liability Cumulative Translation Adjustments Accumulated Other Comprehensive Income (Loss) Balance, December 31, 2013 $ (1,385 ) $ (18,918 ) $ 2,731 $ (17,572 ) Other comprehensive income (loss) before reclassifications (150 ) — 1,557 1,407 Amounts reclassified from accumulated other comprehensive income (loss) before tax a 551 855 — 1,406 Income tax (204 ) (316 ) — (520 ) Net current-period other comprehensive income 197 539 1,557 2,293 Balance, June 30, 2014 $ (1,188 ) $ (18,379 ) $ 4,288 $ (15,279 ) (a) The cash flow hedging gain (loss) and pension liability accumulated other comprehensive income (loss) components are included in sales or cost of sales and as a component of net periodic pension cost (income), respectively. The amounts recorded in the charts above are for the six months ended June 30, 2015 and 2014 . For the three months ended June 30, 2015 , $2.4 million of the cash flow hedging gain and $0.8 million of the pension liability were reclassified from accumulated other comprehensive loss to the statement of income. For the three months ended June 30, 2014 , $0.4 million of the cash flow hedging loss and $0.4 million of the pension liability were reclassified from accumulated other comprehensive loss to the statement of income. Refer to Note 4 and Note 9, respectively, for further details.</t>
  </si>
  <si>
    <t>Fair Value Measurement (Tables)</t>
  </si>
  <si>
    <t>Schedule of Fair Value for Forward Foreign Exchange Contracts</t>
  </si>
  <si>
    <t xml:space="preserve">We record these forward foreign exchange contracts at fair value; the following tables summarize the fair value for forward foreign exchange contracts outstanding at June 30, 2015 and December 31, 2014 : June 30, 2015 Asset Balance Sheet Location Fair Value Liabilities Balance Sheet Location Fair Value Net Fair Value Derivatives designated as hedged instruments: Foreign exchange contracts Prepaid expenses and other current assets $ 5,127 Prepaid expenses and other current assets $ (875 ) $ 4,252 Derivatives not designated as hedging instruments: Foreign exchange contracts Prepaid expenses and other current assets — Prepaid expenses and other current assets (36 ) (36 ) Total derivatives $ 5,127 $ (911 ) $ 4,216 December 31, 2014 Asset Balance Sheet Location Fair Value Liabilities Balance Sheet Location Fair Value Net Fair Value Derivatives designated as hedged instruments: Foreign exchange contracts Prepaid expenses and other current assets $ 6,167 Prepaid expenses and other current assets $ (971 ) $ 5,196 Derivatives not designated as hedging instruments: Foreign exchange contracts Prepaid expenses and other current assets 44 Prepaid expenses and other current assets (61 ) (17 ) Total derivatives $ 6,211 $ (1,032 ) $ 5,179 </t>
  </si>
  <si>
    <t>Inventories (Tables)</t>
  </si>
  <si>
    <t>Schedule of inventory</t>
  </si>
  <si>
    <t>Inventories consist of the following: June 30, December 31, Raw materials $ 44,035 $ 44,847 Work-in-process 15,925 13,876 Finished goods 89,220 89,426 Total $ 149,180 $ 148,149</t>
  </si>
  <si>
    <t>Earnings Per Share (Tables)</t>
  </si>
  <si>
    <t>Schedule of calculation of basic and diluted earnings per share</t>
  </si>
  <si>
    <t xml:space="preserve">The following table sets forth the computation of basic and diluted earnings per share for the three and six months ended June 30, 2015 and 2014 . Three Months Ended June 30, Six Months Ended June 30, 2015 2014 2015 2014 Net income $ 7,461 $ 10,255 $ 13,773 $ 18,881 Basic – weighted average shares outstanding 27,620 27,257 27,603 27,303 Effect of dilutive potential securities 237 496 236 500 Diluted – weighted average shares outstanding 27,857 27,753 27,839 27,803 Net income Basic (per share) $ 0.27 $ 0.38 $ 0.50 $ 0.69 Diluted (per share) 0.27 0.37 0.49 0.68 </t>
  </si>
  <si>
    <t>Goodwill and Other Intangible Assets (Tables)</t>
  </si>
  <si>
    <t>Schedule of Goodwill</t>
  </si>
  <si>
    <t>The changes in the net carrying amount of goodwill for the six months ended June 30, 2015 are as follows: Balance as of December 31, 2014 $ 256,232 Goodwill resulting from business acquisitions 5,369 Reduction in goodwill resulting from a business acquisition purchase price allocation adjustment (525 ) Foreign currency translation (72 ) Balance as of June 30, 2015 $ 261,004</t>
  </si>
  <si>
    <t>Schedule of Finite-Lived and Indefinite-Lived Intangible Assets</t>
  </si>
  <si>
    <t>Other intangible assets consist of the following: June 30, 2015 December 31, 2014 Gross Carrying Amount Accumulated Amortization Gross Carrying Amount Accumulated Amortization Amortized intangible assets: Customer relationships $ 136,898 $ (62,097 ) $ 136,126 $ (59,707 ) Promotional, marketing and distribution rights 149,376 (21,000 ) 149,376 (18,000 ) Patents and other intangible assets 63,396 (41,989 ) 63,464 (41,363 ) Unamortized intangible assets : Trademarks and tradenames 86,544 — 86,544 — $ 436,214 $ (125,086 ) $ 435,510 $ (119,070 )</t>
  </si>
  <si>
    <t>Schedule of Estimated Amortization Expense</t>
  </si>
  <si>
    <t>The estimated intangible asset amortization expense for the year ending December 31, 2015 , including the six month period ended June 30, 2015 and for each of the five succeeding years is as follows: Amortization included in expense Amortization recorded as a reduction of revenue Total 2015 $ 6,542 $ 6,000 $ 12,542 2016 7,017 6,000 13,017 2017 7,479 6,000 13,479 2018 7,423 6,000 13,423 2019 7,423 6,000 13,423 2020 7,455 6,000 13,455</t>
  </si>
  <si>
    <t>Guarantees (Tables)</t>
  </si>
  <si>
    <t>Changes in the carrying amount of service and product warranties</t>
  </si>
  <si>
    <t>Changes in the carrying amount of service and product warranties for the six months ended June 30 , are as follows: 2015 2014 Balance as of January 1, $ 2,286 $ 2,422 Provision for warranties 1,950 1,736 Claims made (1,716 ) (1,815 ) Balance as of June 30, $ 2,520 $ 2,343</t>
  </si>
  <si>
    <t>Pension Plan (Tables)</t>
  </si>
  <si>
    <t>Schedule of net benefit cost</t>
  </si>
  <si>
    <t>Net periodic pension (income) cost consists of the following: Three Months Ended June 30, Six Months Ended June 30, 2015 2014 2015 2014 Service cost $ 52 $ 72 $ 120 $ 145 Interest cost on projected benefit obligation 810 877 1,697 1,753 Expected return on plan assets (1,380 ) (1,496 ) (2,849 ) (2,992 ) Net amortization and deferral 805 427 1,617 855 Net periodic pension (income) cost $ 287 $ (120 ) $ 585 $ (239 )</t>
  </si>
  <si>
    <t>Restructuring and Other Expense (Tables)</t>
  </si>
  <si>
    <t>Schedule of Restructuring Expense and Other Operating Expense</t>
  </si>
  <si>
    <t>Restructuring and other expense consists of the following: Three Months Ended June 30, Six Months Ended June 30, 2015 2014 2015 2014 Restructuring costs included in cost of sales $ 1,534 $ 1,358 $ 3,863 $ 2,306 Restructuring costs $ 2,284 $ 494 $ 8,464 $ 1,207 Patent dispute and other matters — 1,410 — 3,304 Shareholder activism costs — 935 — 1,525 Restructuring and other expense included in selling and administrative expense $ 2,284 $ 2,839 $ 8,464 $ 6,036</t>
  </si>
  <si>
    <t>Schedule of Restructuring Accrual</t>
  </si>
  <si>
    <t>Below is a rollforward of the accrual: Balance as of January 1, 2015 $ 8,254 Expenses incurred 3,979 Payments made (4,549 ) Balance at June 30, 2015 $ 7,684</t>
  </si>
  <si>
    <t>Business Segments (Tables)</t>
  </si>
  <si>
    <t>Schedule of net sales information by product line</t>
  </si>
  <si>
    <t>These product lines' net sales are as follows: Three Months Ended June 30, Six Months Ended June 30, 2015 2014 2015 2014 Orthopedic surgery $ 96,801 $ 102,362 $ 195,398 $ 208,310 General surgery 71,111 70,745 137,173 134,205 Surgical visualization 13,115 15,043 26,396 27,576 Consolidated net sales $ 181,027 $ 188,150 $ 358,967 $ 370,091</t>
  </si>
  <si>
    <t>Comprehensive Income (Details) - USD ($) $ in Thousands</t>
  </si>
  <si>
    <t>Pension liability, net of income tax</t>
  </si>
  <si>
    <t>Pension liability, tax</t>
  </si>
  <si>
    <t>Cash flow hedging gain (loss), net of income tax</t>
  </si>
  <si>
    <t>Cash flow hedging gain (loss), tax</t>
  </si>
  <si>
    <t>Foreign currency translation adjustment</t>
  </si>
  <si>
    <t>Comprehensive Income Accumulated Other Comprehensive income (loss) (Details) - USD ($) $ in Thousands</t>
  </si>
  <si>
    <t>Accumulated other comprehensive income (loss) [Roll Forward]</t>
  </si>
  <si>
    <t>Accumulated other comprehensive income (loss)</t>
  </si>
  <si>
    <t>Income tax</t>
  </si>
  <si>
    <t>Accumulated Other Comprehensive Income (Loss) [Member]</t>
  </si>
  <si>
    <t>Other comprehensive income (loss) before reclassifications</t>
  </si>
  <si>
    <t>Amounts reclassified from other accumulated comprehensive income (loss) before tax</t>
  </si>
  <si>
    <t>[1]</t>
  </si>
  <si>
    <t>Net current-period other comprehensive income (loss)</t>
  </si>
  <si>
    <t>Cash Flow Hedging Gain (Loss) [Member]</t>
  </si>
  <si>
    <t>Pension Liability [Member]</t>
  </si>
  <si>
    <t>Cumulative Translation Adjustment [Member]</t>
  </si>
  <si>
    <t>The cash flow hedging gain (loss) and pension liability accumulated other comprehensive income (loss) components are included in sales or cost of sales and as a component of net periodic pension cost (income), respectively. The amounts recorded in the charts above are for the six months ended June 30, 2015 and 2014. For the three months ended June 30, 2015, $2.4 million of the cash flow hedging gain and $0.8 million of the pension liability were reclassified from accumulated other comprehensive loss to the statement of income. For the three months ended June 30, 2014, $0.4 million of the cash flow hedging loss and $0.4 million of the pension liability were reclassified from accumulated other comprehensive loss to the statement of income. Refer to Note 4 and Note 9, respectively, for further details.</t>
  </si>
  <si>
    <t>Fair Value of Financial Instruments (Foreign Currency Forward Contracts) (Details) - USD ($) $ in Thousands</t>
  </si>
  <si>
    <t>Derivative [Line Items]</t>
  </si>
  <si>
    <t>Gains (losses) on intercompany receivables</t>
  </si>
  <si>
    <t>Derivative Asset [Abstract]</t>
  </si>
  <si>
    <t>Fair value, assets</t>
  </si>
  <si>
    <t>Fair value, liabilities</t>
  </si>
  <si>
    <t>Derivative Assets (Liabilities), at Fair Value, Net</t>
  </si>
  <si>
    <t>Foreign Currency Forward Contracts [Member]</t>
  </si>
  <si>
    <t>Forward contracts not designated as hedging instruments net realized gains (losses)</t>
  </si>
  <si>
    <t>Designated as Hedging Instrument [Member] | Foreign Currency Forward Contracts [Member] | Prepaid Expenses and Other Current Assets [Member]</t>
  </si>
  <si>
    <t>Not Designated as Hedging Instrument [Member] | Foreign Currency Forward Contracts [Member]</t>
  </si>
  <si>
    <t>Notional amount of cash flow hedges</t>
  </si>
  <si>
    <t>Not Designated as Hedging Instrument [Member] | Foreign Currency Forward Contracts [Member] | Prepaid Expenses and Other Current Assets [Member]</t>
  </si>
  <si>
    <t>Cash Flow Hedging [Member] | Foreign Currency Forward Contracts [Member]</t>
  </si>
  <si>
    <t>Cash flow hedges realized gains (losses)</t>
  </si>
  <si>
    <t>Unrealized gain (loss) on cash flow hedges in accumulated other comprehensive income (loss) expected to be recognized in the next fiscal year</t>
  </si>
  <si>
    <t>Inventories (Details) - USD ($) $ in Thousands</t>
  </si>
  <si>
    <t>Raw materials</t>
  </si>
  <si>
    <t>Work-in-process</t>
  </si>
  <si>
    <t>Finished goods</t>
  </si>
  <si>
    <t>Total inventory</t>
  </si>
  <si>
    <t>Earnings Per Share (Details) - USD ($) $ / shares in Units, shares in Thousands, $ in Thousands</t>
  </si>
  <si>
    <t>Basic-weighted average shares outstanding</t>
  </si>
  <si>
    <t>Effect of dilutive potential securities</t>
  </si>
  <si>
    <t>Diluted- weighted average shares outstanding</t>
  </si>
  <si>
    <t>Goodwill and Other Intangible Assets (Goodwill) (Details) $ in Thousands</t>
  </si>
  <si>
    <t>Jun. 30, 2015USD ($)</t>
  </si>
  <si>
    <t>Payments to Acquire Businesses, Gross</t>
  </si>
  <si>
    <t>Goodwill [Roll Forward]</t>
  </si>
  <si>
    <t>Beginning balance</t>
  </si>
  <si>
    <t>Goodwill, Acquired During Period</t>
  </si>
  <si>
    <t>Reduction in goodwill resulting from a business acquisition purchase price allocation adjustment</t>
  </si>
  <si>
    <t>Foreign currency translation</t>
  </si>
  <si>
    <t>Ending balance</t>
  </si>
  <si>
    <t>Goodwill and Other Intangible Assets (Intangible Assets) (Details) - USD ($) $ in Thousands</t>
  </si>
  <si>
    <t>Schedule of Finite-Lived and Indefinite-Lived Assets [Line Items]</t>
  </si>
  <si>
    <t>Intangible assets, gross carrying amount</t>
  </si>
  <si>
    <t>Intangible assets, accumulated amortization</t>
  </si>
  <si>
    <t>Future amortization expense [Abstract]</t>
  </si>
  <si>
    <t>Expense [Member]</t>
  </si>
  <si>
    <t>Reduction of Revenue [Member]</t>
  </si>
  <si>
    <t>Trademarks and Tradenames [Member]</t>
  </si>
  <si>
    <t>Unamortized intangible assets, gross carrying amount</t>
  </si>
  <si>
    <t>Customer Relationships [Member]</t>
  </si>
  <si>
    <t>Amortized intangible assets, gross carrying amount</t>
  </si>
  <si>
    <t>Promotional, Marketing and Distribution Rights [Member]</t>
  </si>
  <si>
    <t>Patents and Other Intangible Assets [Member]</t>
  </si>
  <si>
    <t>Goodwill and Other Intangible Assets (Other Intangible Assets) (Details) - USD ($) $ in Thousands</t>
  </si>
  <si>
    <t>Apr. 13, 2015</t>
  </si>
  <si>
    <t>Jan. 05, 2015</t>
  </si>
  <si>
    <t>Oct. 17, 2014</t>
  </si>
  <si>
    <t>Jan. 03, 2014</t>
  </si>
  <si>
    <t>Jan. 03, 2013</t>
  </si>
  <si>
    <t>Jan. 03, 2012</t>
  </si>
  <si>
    <t>Jul. 30, 2014</t>
  </si>
  <si>
    <t>Other Intangible Assets [Line Items]</t>
  </si>
  <si>
    <t>Up-front payment</t>
  </si>
  <si>
    <t>Additional contingent cash payment</t>
  </si>
  <si>
    <t>Contingent payment period</t>
  </si>
  <si>
    <t>4 years</t>
  </si>
  <si>
    <t>Amortization expense</t>
  </si>
  <si>
    <t>Weighted average amortization period (in years)</t>
  </si>
  <si>
    <t>27 years</t>
  </si>
  <si>
    <t>Payments for Contingent Consideration Related to Business Acquisition</t>
  </si>
  <si>
    <t>33 years</t>
  </si>
  <si>
    <t>25 years</t>
  </si>
  <si>
    <t>14 years</t>
  </si>
  <si>
    <t>After One Year of Meeting Supply Target [Member]</t>
  </si>
  <si>
    <t>Conditional payment, amount paid</t>
  </si>
  <si>
    <t>After Two Year of Meeting Supply Target [Member]</t>
  </si>
  <si>
    <t>After Year Three of Meeting Supply Target [Member]</t>
  </si>
  <si>
    <t>After Year Four of Meeting Supply Target [Member]</t>
  </si>
  <si>
    <t>EndoDynamix, Inc. [Member]</t>
  </si>
  <si>
    <t>Contractual obligations for acquisitions of a business</t>
  </si>
  <si>
    <t>Milestone based payments | EndoDynamix, Inc. [Member]</t>
  </si>
  <si>
    <t>Royalty Agreements [Member] | EndoDynamix, Inc. [Member]</t>
  </si>
  <si>
    <t>Guarantees (Details) - USD ($) $ in Thousands</t>
  </si>
  <si>
    <t>Standard warranty period</t>
  </si>
  <si>
    <t>1 year</t>
  </si>
  <si>
    <t>Movement in Standard Product Warranty Accrual [Roll Forward]</t>
  </si>
  <si>
    <t>Provision for warranties</t>
  </si>
  <si>
    <t>Claims made</t>
  </si>
  <si>
    <t>Pension Plan (Details) - USD ($) $ in Thousands</t>
  </si>
  <si>
    <t>Service cost</t>
  </si>
  <si>
    <t>Interest cost on projected benefit obligation</t>
  </si>
  <si>
    <t>Expected return on plan assets</t>
  </si>
  <si>
    <t>Net amortization and deferral</t>
  </si>
  <si>
    <t>Net periodic pension (income) cost</t>
  </si>
  <si>
    <t>Restructuring and Other Expense (Details) - USD ($) $ in Thousands</t>
  </si>
  <si>
    <t>Restructuring and Other Expense [Line Items]</t>
  </si>
  <si>
    <t>Restructuring costs</t>
  </si>
  <si>
    <t>Completion period</t>
  </si>
  <si>
    <t>6 months</t>
  </si>
  <si>
    <t>Cost of Sales [Member] | Facility Consolidation Costs [Member]</t>
  </si>
  <si>
    <t>Selling and Administrative Expenses [Member]</t>
  </si>
  <si>
    <t>Patent dispute and other matters</t>
  </si>
  <si>
    <t>Shareholder activism costs</t>
  </si>
  <si>
    <t>Restructuring and other expense included in selling and administrative expense</t>
  </si>
  <si>
    <t>Selling and Administrative Expenses [Member] | Patent Infringement [Member]</t>
  </si>
  <si>
    <t>Settlement costs</t>
  </si>
  <si>
    <t>Selling and Administrative Expenses [Member] | Legal Fees [Member]</t>
  </si>
  <si>
    <t>Selling and Administrative Expenses [Member] | Administrative Restructuring [Member]</t>
  </si>
  <si>
    <t>Restructuring and Other Expense (Restructuring Accrual) (Details) - Jun. 30, 2015 - USD ($) $ in Thousands</t>
  </si>
  <si>
    <t>Total</t>
  </si>
  <si>
    <t>Restructuring accrual</t>
  </si>
  <si>
    <t>Restructuring accrual, beginning balance</t>
  </si>
  <si>
    <t>Expenses incurred</t>
  </si>
  <si>
    <t>Payments made</t>
  </si>
  <si>
    <t>Restructuring accrual, ending balance</t>
  </si>
  <si>
    <t>Business Segments (Details) - USD ($) $ in Thousands</t>
  </si>
  <si>
    <t>Segment Reporting Information [Line Items]</t>
  </si>
  <si>
    <t>Orthopedic Surgery [Member]</t>
  </si>
  <si>
    <t>General Surgery [Member]</t>
  </si>
  <si>
    <t>Surgical Visualization [Member]</t>
  </si>
  <si>
    <t>Legal Proceedings (Details) $ in Millions</t>
  </si>
  <si>
    <t>Product liability insurance, amount per incident</t>
  </si>
  <si>
    <t>Product liability insurance, aggregate annual amount</t>
  </si>
  <si>
    <t>Income Taxes (Details) - USD ($) $ in Thousands</t>
  </si>
  <si>
    <t>Income Tax [Line Items]</t>
  </si>
  <si>
    <t>Effective Income Tax Rate Reconciliation, Percent</t>
  </si>
  <si>
    <t>32.60%</t>
  </si>
  <si>
    <t>37.50%</t>
  </si>
  <si>
    <t>NEW YORK</t>
  </si>
  <si>
    <t>Effective Income Tax Rate Reconciliation, State and Local Income Taxes, Percent</t>
  </si>
  <si>
    <t>0.00%</t>
  </si>
  <si>
    <t>Amended and Restated Senior Credit Agreement (Details) - Line of Credit [Member] - Amended and Restated Senior Credit Agreement [Member] - USD ($) $ in Millions</t>
  </si>
  <si>
    <t>Apr. 28, 2015</t>
  </si>
  <si>
    <t>Debt Instrument [Line Items]</t>
  </si>
  <si>
    <t>Borrowing capacity</t>
  </si>
  <si>
    <t>London Interbank Offered Rate (LIBOR) [Member]</t>
  </si>
  <si>
    <t>Variable rate</t>
  </si>
  <si>
    <t>1.50%</t>
  </si>
  <si>
    <t>Effective interest rate</t>
  </si>
  <si>
    <t>1.69%</t>
  </si>
  <si>
    <t>Federal Funds Rate [Member]</t>
  </si>
  <si>
    <t>0.50%</t>
  </si>
  <si>
    <t>Eurodollar [Member]</t>
  </si>
  <si>
    <t>1.00%</t>
  </si>
  <si>
    <t>Alternate Base R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6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7700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0</v>
      </c>
      <c r="B1" s="2" t="s">
        <v>1</v>
      </c>
    </row>
    <row r="2" spans="1:2">
      <c r="B2" s="2" t="s">
        <v>2</v>
      </c>
    </row>
    <row r="3" spans="1:2">
      <c r="A3" s="3" t="s">
        <v>132</v>
      </c>
    </row>
    <row r="4" spans="1:2">
      <c r="A4" s="4" t="s">
        <v>50</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81027</v>
      </c>
      <c r="C4" s="7" t="n">
        <v>188150</v>
      </c>
      <c r="D4" s="7" t="n">
        <v>358967</v>
      </c>
      <c r="E4" s="7" t="n">
        <v>370091</v>
      </c>
    </row>
    <row r="5" spans="1:5">
      <c r="A5" s="4" t="s">
        <v>27</v>
      </c>
      <c r="B5" s="5" t="n">
        <v>87529</v>
      </c>
      <c r="C5" s="5" t="n">
        <v>87122</v>
      </c>
      <c r="D5" s="5" t="n">
        <v>173187</v>
      </c>
      <c r="E5" s="5" t="n">
        <v>166481</v>
      </c>
    </row>
    <row r="6" spans="1:5">
      <c r="A6" s="4" t="s">
        <v>28</v>
      </c>
      <c r="B6" s="5" t="n">
        <v>93498</v>
      </c>
      <c r="C6" s="5" t="n">
        <v>101028</v>
      </c>
      <c r="D6" s="5" t="n">
        <v>185780</v>
      </c>
      <c r="E6" s="5" t="n">
        <v>203610</v>
      </c>
    </row>
    <row r="7" spans="1:5">
      <c r="A7" s="4" t="s">
        <v>29</v>
      </c>
      <c r="B7" s="5" t="n">
        <v>73581</v>
      </c>
      <c r="C7" s="5" t="n">
        <v>78234</v>
      </c>
      <c r="D7" s="5" t="n">
        <v>148367</v>
      </c>
      <c r="E7" s="5" t="n">
        <v>156598</v>
      </c>
    </row>
    <row r="8" spans="1:5">
      <c r="A8" s="4" t="s">
        <v>30</v>
      </c>
      <c r="B8" s="5" t="n">
        <v>7501</v>
      </c>
      <c r="C8" s="5" t="n">
        <v>6854</v>
      </c>
      <c r="D8" s="5" t="n">
        <v>14043</v>
      </c>
      <c r="E8" s="5" t="n">
        <v>13764</v>
      </c>
    </row>
    <row r="9" spans="1:5">
      <c r="A9" s="4" t="s">
        <v>31</v>
      </c>
      <c r="B9" s="5" t="n">
        <v>81082</v>
      </c>
      <c r="C9" s="5" t="n">
        <v>85088</v>
      </c>
      <c r="D9" s="5" t="n">
        <v>162410</v>
      </c>
      <c r="E9" s="5" t="n">
        <v>170362</v>
      </c>
    </row>
    <row r="10" spans="1:5">
      <c r="A10" s="4" t="s">
        <v>32</v>
      </c>
      <c r="B10" s="5" t="n">
        <v>12416</v>
      </c>
      <c r="C10" s="5" t="n">
        <v>15940</v>
      </c>
      <c r="D10" s="5" t="n">
        <v>23370</v>
      </c>
      <c r="E10" s="5" t="n">
        <v>33248</v>
      </c>
    </row>
    <row r="11" spans="1:5">
      <c r="A11" s="4" t="s">
        <v>33</v>
      </c>
      <c r="B11" s="5" t="n">
        <v>1489</v>
      </c>
      <c r="C11" s="5" t="n">
        <v>1571</v>
      </c>
      <c r="D11" s="5" t="n">
        <v>2949</v>
      </c>
      <c r="E11" s="5" t="n">
        <v>3032</v>
      </c>
    </row>
    <row r="12" spans="1:5">
      <c r="A12" s="4" t="s">
        <v>34</v>
      </c>
      <c r="B12" s="5" t="n">
        <v>10927</v>
      </c>
      <c r="C12" s="5" t="n">
        <v>14369</v>
      </c>
      <c r="D12" s="5" t="n">
        <v>20421</v>
      </c>
      <c r="E12" s="5" t="n">
        <v>30216</v>
      </c>
    </row>
    <row r="13" spans="1:5">
      <c r="A13" s="4" t="s">
        <v>35</v>
      </c>
      <c r="B13" s="5" t="n">
        <v>3466</v>
      </c>
      <c r="C13" s="5" t="n">
        <v>4114</v>
      </c>
      <c r="D13" s="5" t="n">
        <v>6648</v>
      </c>
      <c r="E13" s="5" t="n">
        <v>11335</v>
      </c>
    </row>
    <row r="14" spans="1:5">
      <c r="A14" s="4" t="s">
        <v>36</v>
      </c>
      <c r="B14" s="5" t="n">
        <v>7461</v>
      </c>
      <c r="C14" s="5" t="n">
        <v>10255</v>
      </c>
      <c r="D14" s="5" t="n">
        <v>13773</v>
      </c>
      <c r="E14" s="5" t="n">
        <v>18881</v>
      </c>
    </row>
    <row r="15" spans="1:5">
      <c r="A15" s="4" t="s">
        <v>37</v>
      </c>
      <c r="B15" s="7" t="n">
        <v>8630</v>
      </c>
      <c r="C15" s="7" t="n">
        <v>11597</v>
      </c>
      <c r="D15" s="7" t="n">
        <v>4915</v>
      </c>
      <c r="E15" s="7" t="n">
        <v>21174</v>
      </c>
    </row>
    <row r="16" spans="1:5">
      <c r="A16" s="3" t="s">
        <v>38</v>
      </c>
    </row>
    <row r="17" spans="1:5">
      <c r="A17" s="4" t="s">
        <v>39</v>
      </c>
      <c r="B17" s="8" t="n">
        <v>0.27</v>
      </c>
      <c r="C17" s="8" t="n">
        <v>0.38</v>
      </c>
      <c r="D17" s="8" t="n">
        <v>0.5</v>
      </c>
      <c r="E17" s="8" t="n">
        <v>0.6899999999999999</v>
      </c>
    </row>
    <row r="18" spans="1:5">
      <c r="A18" s="4" t="s">
        <v>40</v>
      </c>
      <c r="B18" s="9" t="n">
        <v>0.27</v>
      </c>
      <c r="C18" s="9" t="n">
        <v>0.37</v>
      </c>
      <c r="D18" s="9" t="n">
        <v>0.49</v>
      </c>
      <c r="E18" s="9" t="n">
        <v>0.68</v>
      </c>
    </row>
    <row r="19" spans="1:5">
      <c r="A19" s="4" t="s">
        <v>41</v>
      </c>
      <c r="B19" s="8" t="n">
        <v>0.2</v>
      </c>
      <c r="C19" s="8" t="n">
        <v>0.2</v>
      </c>
      <c r="D19" s="8" t="n">
        <v>0.4</v>
      </c>
      <c r="E19" s="8" t="n">
        <v>0.4</v>
      </c>
    </row>
    <row r="20" spans="1:5">
      <c r="A20" s="3" t="s">
        <v>42</v>
      </c>
    </row>
    <row r="21" spans="1:5">
      <c r="A21" s="4" t="s">
        <v>43</v>
      </c>
      <c r="B21" s="5" t="n">
        <v>27620</v>
      </c>
      <c r="C21" s="5" t="n">
        <v>27257</v>
      </c>
      <c r="D21" s="5" t="n">
        <v>27603</v>
      </c>
      <c r="E21" s="5" t="n">
        <v>27303</v>
      </c>
    </row>
    <row r="22" spans="1:5">
      <c r="A22" s="4" t="s">
        <v>44</v>
      </c>
      <c r="B22" s="5" t="n">
        <v>27857</v>
      </c>
      <c r="C22" s="5" t="n">
        <v>27753</v>
      </c>
      <c r="D22" s="5" t="n">
        <v>27839</v>
      </c>
      <c r="E22" s="5" t="n">
        <v>278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62216</v>
      </c>
      <c r="C3" s="7" t="n">
        <v>66332</v>
      </c>
    </row>
    <row r="4" spans="1:3">
      <c r="A4" s="4" t="s">
        <v>49</v>
      </c>
      <c r="B4" s="5" t="n">
        <v>129660</v>
      </c>
      <c r="C4" s="5" t="n">
        <v>129287</v>
      </c>
    </row>
    <row r="5" spans="1:3">
      <c r="A5" s="4" t="s">
        <v>50</v>
      </c>
      <c r="B5" s="5" t="n">
        <v>149180</v>
      </c>
      <c r="C5" s="5" t="n">
        <v>148149</v>
      </c>
    </row>
    <row r="6" spans="1:3">
      <c r="A6" s="4" t="s">
        <v>51</v>
      </c>
      <c r="B6" s="5" t="n">
        <v>13137</v>
      </c>
      <c r="C6" s="5" t="n">
        <v>14348</v>
      </c>
    </row>
    <row r="7" spans="1:3">
      <c r="A7" s="4" t="s">
        <v>52</v>
      </c>
      <c r="B7" s="5" t="n">
        <v>20073</v>
      </c>
      <c r="C7" s="5" t="n">
        <v>23034</v>
      </c>
    </row>
    <row r="8" spans="1:3">
      <c r="A8" s="4" t="s">
        <v>53</v>
      </c>
      <c r="B8" s="5" t="n">
        <v>374266</v>
      </c>
      <c r="C8" s="5" t="n">
        <v>381150</v>
      </c>
    </row>
    <row r="9" spans="1:3">
      <c r="A9" s="4" t="s">
        <v>54</v>
      </c>
      <c r="B9" s="5" t="n">
        <v>131625</v>
      </c>
      <c r="C9" s="5" t="n">
        <v>133429</v>
      </c>
    </row>
    <row r="10" spans="1:3">
      <c r="A10" s="4" t="s">
        <v>51</v>
      </c>
      <c r="B10" s="5" t="n">
        <v>1206</v>
      </c>
      <c r="C10" s="5" t="n">
        <v>1398</v>
      </c>
    </row>
    <row r="11" spans="1:3">
      <c r="A11" s="4" t="s">
        <v>55</v>
      </c>
      <c r="B11" s="5" t="n">
        <v>261004</v>
      </c>
      <c r="C11" s="5" t="n">
        <v>256232</v>
      </c>
    </row>
    <row r="12" spans="1:3">
      <c r="A12" s="4" t="s">
        <v>56</v>
      </c>
      <c r="B12" s="5" t="n">
        <v>311128</v>
      </c>
      <c r="C12" s="5" t="n">
        <v>316440</v>
      </c>
    </row>
    <row r="13" spans="1:3">
      <c r="A13" s="4" t="s">
        <v>57</v>
      </c>
      <c r="B13" s="5" t="n">
        <v>10157</v>
      </c>
      <c r="C13" s="5" t="n">
        <v>9545</v>
      </c>
    </row>
    <row r="14" spans="1:3">
      <c r="A14" s="4" t="s">
        <v>58</v>
      </c>
      <c r="B14" s="5" t="n">
        <v>1089386</v>
      </c>
      <c r="C14" s="5" t="n">
        <v>1098194</v>
      </c>
    </row>
    <row r="15" spans="1:3">
      <c r="A15" s="3" t="s">
        <v>59</v>
      </c>
    </row>
    <row r="16" spans="1:3">
      <c r="A16" s="4" t="s">
        <v>60</v>
      </c>
      <c r="B16" s="5" t="n">
        <v>1285</v>
      </c>
      <c r="C16" s="5" t="n">
        <v>1234</v>
      </c>
    </row>
    <row r="17" spans="1:3">
      <c r="A17" s="4" t="s">
        <v>61</v>
      </c>
      <c r="B17" s="5" t="n">
        <v>27364</v>
      </c>
      <c r="C17" s="5" t="n">
        <v>23752</v>
      </c>
    </row>
    <row r="18" spans="1:3">
      <c r="A18" s="4" t="s">
        <v>62</v>
      </c>
      <c r="B18" s="5" t="n">
        <v>29932</v>
      </c>
      <c r="C18" s="5" t="n">
        <v>36446</v>
      </c>
    </row>
    <row r="19" spans="1:3">
      <c r="A19" s="4" t="s">
        <v>63</v>
      </c>
      <c r="B19" s="5" t="n">
        <v>2621</v>
      </c>
      <c r="C19" s="5" t="n">
        <v>2668</v>
      </c>
    </row>
    <row r="20" spans="1:3">
      <c r="A20" s="4" t="s">
        <v>64</v>
      </c>
      <c r="B20" s="5" t="n">
        <v>48680</v>
      </c>
      <c r="C20" s="5" t="n">
        <v>51856</v>
      </c>
    </row>
    <row r="21" spans="1:3">
      <c r="A21" s="4" t="s">
        <v>65</v>
      </c>
      <c r="B21" s="5" t="n">
        <v>109882</v>
      </c>
      <c r="C21" s="5" t="n">
        <v>115956</v>
      </c>
    </row>
    <row r="22" spans="1:3">
      <c r="A22" s="4" t="s">
        <v>66</v>
      </c>
      <c r="B22" s="5" t="n">
        <v>258545</v>
      </c>
      <c r="C22" s="5" t="n">
        <v>240201</v>
      </c>
    </row>
    <row r="23" spans="1:3">
      <c r="A23" s="4" t="s">
        <v>51</v>
      </c>
      <c r="B23" s="5" t="n">
        <v>112720</v>
      </c>
      <c r="C23" s="5" t="n">
        <v>112223</v>
      </c>
    </row>
    <row r="24" spans="1:3">
      <c r="A24" s="4" t="s">
        <v>67</v>
      </c>
      <c r="B24" s="5" t="n">
        <v>30145</v>
      </c>
      <c r="C24" s="5" t="n">
        <v>48516</v>
      </c>
    </row>
    <row r="25" spans="1:3">
      <c r="A25" s="4" t="s">
        <v>68</v>
      </c>
      <c r="B25" s="5" t="n">
        <v>511292</v>
      </c>
      <c r="C25" s="7" t="n">
        <v>516896</v>
      </c>
    </row>
    <row r="26" spans="1:3">
      <c r="A26" s="4" t="s">
        <v>69</v>
      </c>
    </row>
    <row r="27" spans="1:3">
      <c r="A27" s="4" t="s">
        <v>70</v>
      </c>
      <c r="B27" s="5" t="n">
        <v>0</v>
      </c>
      <c r="C27" s="7" t="n">
        <v>0</v>
      </c>
    </row>
    <row r="28" spans="1:3">
      <c r="A28" s="4" t="s">
        <v>71</v>
      </c>
      <c r="B28" s="5" t="n">
        <v>313</v>
      </c>
      <c r="C28" s="5" t="n">
        <v>313</v>
      </c>
    </row>
    <row r="29" spans="1:3">
      <c r="A29" s="4" t="s">
        <v>72</v>
      </c>
      <c r="B29" s="5" t="n">
        <v>318694</v>
      </c>
      <c r="C29" s="5" t="n">
        <v>319752</v>
      </c>
    </row>
    <row r="30" spans="1:3">
      <c r="A30" s="4" t="s">
        <v>73</v>
      </c>
      <c r="B30" s="5" t="n">
        <v>408863</v>
      </c>
      <c r="C30" s="5" t="n">
        <v>406145</v>
      </c>
    </row>
    <row r="31" spans="1:3">
      <c r="A31" s="4" t="s">
        <v>74</v>
      </c>
      <c r="B31" s="5" t="n">
        <v>-48680</v>
      </c>
      <c r="C31" s="5" t="n">
        <v>-39822</v>
      </c>
    </row>
    <row r="32" spans="1:3">
      <c r="A32" s="4" t="s">
        <v>75</v>
      </c>
      <c r="B32" s="5" t="n">
        <v>-101096</v>
      </c>
      <c r="C32" s="5" t="n">
        <v>-105090</v>
      </c>
    </row>
    <row r="33" spans="1:3">
      <c r="A33" s="4" t="s">
        <v>76</v>
      </c>
      <c r="B33" s="5" t="n">
        <v>578094</v>
      </c>
      <c r="C33" s="5" t="n">
        <v>581298</v>
      </c>
    </row>
    <row r="34" spans="1:3">
      <c r="A34" s="4" t="s">
        <v>77</v>
      </c>
      <c r="B34" s="7" t="n">
        <v>1089386</v>
      </c>
      <c r="C34" s="7" t="n">
        <v>10981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00</v>
      </c>
      <c r="B1" s="2" t="s">
        <v>23</v>
      </c>
      <c r="D1" s="2" t="s">
        <v>1</v>
      </c>
    </row>
    <row r="2" spans="1:5">
      <c r="B2" s="2" t="s">
        <v>2</v>
      </c>
      <c r="C2" s="2" t="s">
        <v>24</v>
      </c>
      <c r="D2" s="2" t="s">
        <v>2</v>
      </c>
      <c r="E2" s="2" t="s">
        <v>24</v>
      </c>
    </row>
    <row r="3" spans="1:5">
      <c r="A3" s="3" t="s">
        <v>126</v>
      </c>
    </row>
    <row r="4" spans="1:5">
      <c r="A4" s="4" t="s">
        <v>36</v>
      </c>
      <c r="B4" s="7" t="n">
        <v>7461</v>
      </c>
      <c r="C4" s="7" t="n">
        <v>10255</v>
      </c>
      <c r="D4" s="7" t="n">
        <v>13773</v>
      </c>
      <c r="E4" s="7" t="n">
        <v>18881</v>
      </c>
    </row>
    <row r="5" spans="1:5">
      <c r="A5" s="4" t="s">
        <v>201</v>
      </c>
      <c r="B5" s="5" t="n">
        <v>507</v>
      </c>
      <c r="C5" s="5" t="n">
        <v>269</v>
      </c>
      <c r="D5" s="5" t="n">
        <v>1019</v>
      </c>
      <c r="E5" s="5" t="n">
        <v>539</v>
      </c>
    </row>
    <row r="6" spans="1:5">
      <c r="A6" s="4" t="s">
        <v>202</v>
      </c>
      <c r="B6" s="5" t="n">
        <v>297</v>
      </c>
      <c r="C6" s="5" t="n">
        <v>158</v>
      </c>
      <c r="D6" s="5" t="n">
        <v>598</v>
      </c>
      <c r="E6" s="5" t="n">
        <v>316</v>
      </c>
    </row>
    <row r="7" spans="1:5">
      <c r="A7" s="4" t="s">
        <v>203</v>
      </c>
      <c r="B7" s="5" t="n">
        <v>-2557</v>
      </c>
      <c r="C7" s="5" t="n">
        <v>-528</v>
      </c>
      <c r="D7" s="5" t="n">
        <v>-595</v>
      </c>
      <c r="E7" s="5" t="n">
        <v>197</v>
      </c>
    </row>
    <row r="8" spans="1:5">
      <c r="A8" s="4" t="s">
        <v>204</v>
      </c>
      <c r="B8" s="5" t="n">
        <v>-1499</v>
      </c>
      <c r="C8" s="5" t="n">
        <v>-309</v>
      </c>
      <c r="D8" s="5" t="n">
        <v>-349</v>
      </c>
      <c r="E8" s="5" t="n">
        <v>115</v>
      </c>
    </row>
    <row r="9" spans="1:5">
      <c r="A9" s="4" t="s">
        <v>205</v>
      </c>
      <c r="B9" s="5" t="n">
        <v>3219</v>
      </c>
      <c r="C9" s="5" t="n">
        <v>1601</v>
      </c>
      <c r="D9" s="5" t="n">
        <v>-9282</v>
      </c>
      <c r="E9" s="5" t="n">
        <v>1557</v>
      </c>
    </row>
    <row r="10" spans="1:5">
      <c r="A10" s="4" t="s">
        <v>37</v>
      </c>
      <c r="B10" s="7" t="n">
        <v>8630</v>
      </c>
      <c r="C10" s="7" t="n">
        <v>11597</v>
      </c>
      <c r="D10" s="7" t="n">
        <v>4915</v>
      </c>
      <c r="E10" s="7" t="n">
        <v>211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06</v>
      </c>
      <c r="C1" s="2" t="s">
        <v>23</v>
      </c>
      <c r="E1" s="2" t="s">
        <v>1</v>
      </c>
    </row>
    <row r="2" spans="1:8">
      <c r="C2" s="2" t="s">
        <v>2</v>
      </c>
      <c r="D2" s="2" t="s">
        <v>24</v>
      </c>
      <c r="E2" s="2" t="s">
        <v>2</v>
      </c>
      <c r="G2" s="2" t="s">
        <v>24</v>
      </c>
    </row>
    <row r="3" spans="1:8">
      <c r="A3" s="3" t="s">
        <v>207</v>
      </c>
    </row>
    <row r="4" spans="1:8">
      <c r="A4" s="4" t="s">
        <v>208</v>
      </c>
      <c r="E4" s="7" t="n">
        <v>-39822</v>
      </c>
    </row>
    <row r="5" spans="1:8">
      <c r="A5" s="4" t="s">
        <v>209</v>
      </c>
      <c r="C5" s="7" t="n">
        <v>-3466</v>
      </c>
      <c r="D5" s="7" t="n">
        <v>-4114</v>
      </c>
      <c r="E5" s="5" t="n">
        <v>-6648</v>
      </c>
      <c r="G5" s="7" t="n">
        <v>-11335</v>
      </c>
    </row>
    <row r="6" spans="1:8">
      <c r="A6" s="4" t="s">
        <v>208</v>
      </c>
      <c r="C6" s="5" t="n">
        <v>-48680</v>
      </c>
      <c r="E6" s="5" t="n">
        <v>-48680</v>
      </c>
    </row>
    <row r="7" spans="1:8">
      <c r="A7" s="4" t="s">
        <v>210</v>
      </c>
    </row>
    <row r="8" spans="1:8">
      <c r="A8" s="3" t="s">
        <v>207</v>
      </c>
    </row>
    <row r="9" spans="1:8">
      <c r="A9" s="4" t="s">
        <v>208</v>
      </c>
      <c r="E9" s="5" t="n">
        <v>-39822</v>
      </c>
      <c r="G9" s="5" t="n">
        <v>-17572</v>
      </c>
    </row>
    <row r="10" spans="1:8">
      <c r="A10" s="4" t="s">
        <v>211</v>
      </c>
      <c r="E10" s="5" t="n">
        <v>-6699</v>
      </c>
      <c r="G10" s="5" t="n">
        <v>1407</v>
      </c>
    </row>
    <row r="11" spans="1:8">
      <c r="A11" s="4" t="s">
        <v>212</v>
      </c>
      <c r="B11" s="4" t="s">
        <v>213</v>
      </c>
      <c r="E11" s="5" t="n">
        <v>-3423</v>
      </c>
      <c r="G11" s="5" t="n">
        <v>1406</v>
      </c>
    </row>
    <row r="12" spans="1:8">
      <c r="A12" s="4" t="s">
        <v>209</v>
      </c>
      <c r="E12" s="5" t="n">
        <v>1264</v>
      </c>
      <c r="G12" s="5" t="n">
        <v>-520</v>
      </c>
    </row>
    <row r="13" spans="1:8">
      <c r="A13" s="4" t="s">
        <v>214</v>
      </c>
      <c r="E13" s="5" t="n">
        <v>-8858</v>
      </c>
      <c r="G13" s="5" t="n">
        <v>2293</v>
      </c>
    </row>
    <row r="14" spans="1:8">
      <c r="A14" s="4" t="s">
        <v>208</v>
      </c>
      <c r="C14" s="5" t="n">
        <v>-48680</v>
      </c>
      <c r="D14" s="5" t="n">
        <v>-15279</v>
      </c>
      <c r="E14" s="5" t="n">
        <v>-48680</v>
      </c>
      <c r="G14" s="5" t="n">
        <v>-15279</v>
      </c>
    </row>
    <row r="15" spans="1:8">
      <c r="A15" s="4" t="s">
        <v>215</v>
      </c>
    </row>
    <row r="16" spans="1:8">
      <c r="A16" s="3" t="s">
        <v>207</v>
      </c>
    </row>
    <row r="17" spans="1:8">
      <c r="A17" s="4" t="s">
        <v>208</v>
      </c>
      <c r="E17" s="5" t="n">
        <v>3276</v>
      </c>
      <c r="G17" s="5" t="n">
        <v>-1385</v>
      </c>
    </row>
    <row r="18" spans="1:8">
      <c r="A18" s="4" t="s">
        <v>211</v>
      </c>
      <c r="E18" s="5" t="n">
        <v>2583</v>
      </c>
      <c r="G18" s="5" t="n">
        <v>-150</v>
      </c>
    </row>
    <row r="19" spans="1:8">
      <c r="A19" s="4" t="s">
        <v>212</v>
      </c>
      <c r="C19" s="5" t="n">
        <v>-2400</v>
      </c>
      <c r="D19" s="5" t="n">
        <v>400</v>
      </c>
      <c r="E19" s="5" t="n">
        <v>-5040</v>
      </c>
      <c r="F19" s="4" t="s">
        <v>213</v>
      </c>
      <c r="G19" s="5" t="n">
        <v>551</v>
      </c>
      <c r="H19" s="4" t="s">
        <v>213</v>
      </c>
    </row>
    <row r="20" spans="1:8">
      <c r="A20" s="4" t="s">
        <v>209</v>
      </c>
      <c r="E20" s="5" t="n">
        <v>1862</v>
      </c>
      <c r="G20" s="5" t="n">
        <v>-204</v>
      </c>
    </row>
    <row r="21" spans="1:8">
      <c r="A21" s="4" t="s">
        <v>214</v>
      </c>
      <c r="E21" s="5" t="n">
        <v>-595</v>
      </c>
      <c r="G21" s="5" t="n">
        <v>197</v>
      </c>
    </row>
    <row r="22" spans="1:8">
      <c r="A22" s="4" t="s">
        <v>208</v>
      </c>
      <c r="C22" s="5" t="n">
        <v>2681</v>
      </c>
      <c r="D22" s="5" t="n">
        <v>-1188</v>
      </c>
      <c r="E22" s="5" t="n">
        <v>2681</v>
      </c>
      <c r="G22" s="5" t="n">
        <v>-1188</v>
      </c>
    </row>
    <row r="23" spans="1:8">
      <c r="A23" s="4" t="s">
        <v>216</v>
      </c>
    </row>
    <row r="24" spans="1:8">
      <c r="A24" s="3" t="s">
        <v>207</v>
      </c>
    </row>
    <row r="25" spans="1:8">
      <c r="A25" s="4" t="s">
        <v>208</v>
      </c>
      <c r="E25" s="5" t="n">
        <v>-30760</v>
      </c>
      <c r="G25" s="5" t="n">
        <v>-18918</v>
      </c>
    </row>
    <row r="26" spans="1:8">
      <c r="A26" s="4" t="s">
        <v>211</v>
      </c>
      <c r="E26" s="5" t="n">
        <v>0</v>
      </c>
      <c r="G26" s="5" t="n">
        <v>0</v>
      </c>
    </row>
    <row r="27" spans="1:8">
      <c r="A27" s="4" t="s">
        <v>212</v>
      </c>
      <c r="C27" s="5" t="n">
        <v>800</v>
      </c>
      <c r="D27" s="5" t="n">
        <v>400</v>
      </c>
      <c r="E27" s="5" t="n">
        <v>1617</v>
      </c>
      <c r="F27" s="4" t="s">
        <v>213</v>
      </c>
      <c r="G27" s="5" t="n">
        <v>855</v>
      </c>
      <c r="H27" s="4" t="s">
        <v>213</v>
      </c>
    </row>
    <row r="28" spans="1:8">
      <c r="A28" s="4" t="s">
        <v>209</v>
      </c>
      <c r="E28" s="5" t="n">
        <v>-598</v>
      </c>
      <c r="G28" s="5" t="n">
        <v>-316</v>
      </c>
    </row>
    <row r="29" spans="1:8">
      <c r="A29" s="4" t="s">
        <v>214</v>
      </c>
      <c r="E29" s="5" t="n">
        <v>1019</v>
      </c>
      <c r="G29" s="5" t="n">
        <v>539</v>
      </c>
    </row>
    <row r="30" spans="1:8">
      <c r="A30" s="4" t="s">
        <v>208</v>
      </c>
      <c r="C30" s="5" t="n">
        <v>-29741</v>
      </c>
      <c r="D30" s="5" t="n">
        <v>-18379</v>
      </c>
      <c r="E30" s="5" t="n">
        <v>-29741</v>
      </c>
      <c r="G30" s="5" t="n">
        <v>-18379</v>
      </c>
    </row>
    <row r="31" spans="1:8">
      <c r="A31" s="4" t="s">
        <v>217</v>
      </c>
    </row>
    <row r="32" spans="1:8">
      <c r="A32" s="3" t="s">
        <v>207</v>
      </c>
    </row>
    <row r="33" spans="1:8">
      <c r="A33" s="4" t="s">
        <v>208</v>
      </c>
      <c r="E33" s="5" t="n">
        <v>-12338</v>
      </c>
      <c r="G33" s="5" t="n">
        <v>2731</v>
      </c>
    </row>
    <row r="34" spans="1:8">
      <c r="A34" s="4" t="s">
        <v>211</v>
      </c>
      <c r="E34" s="5" t="n">
        <v>-9282</v>
      </c>
      <c r="G34" s="5" t="n">
        <v>1557</v>
      </c>
    </row>
    <row r="35" spans="1:8">
      <c r="A35" s="4" t="s">
        <v>212</v>
      </c>
      <c r="B35" s="4" t="s">
        <v>213</v>
      </c>
      <c r="E35" s="5" t="n">
        <v>0</v>
      </c>
      <c r="G35" s="5" t="n">
        <v>0</v>
      </c>
    </row>
    <row r="36" spans="1:8">
      <c r="A36" s="4" t="s">
        <v>209</v>
      </c>
      <c r="E36" s="5" t="n">
        <v>0</v>
      </c>
      <c r="G36" s="5" t="n">
        <v>0</v>
      </c>
    </row>
    <row r="37" spans="1:8">
      <c r="A37" s="4" t="s">
        <v>214</v>
      </c>
      <c r="E37" s="5" t="n">
        <v>-9282</v>
      </c>
      <c r="G37" s="5" t="n">
        <v>1557</v>
      </c>
    </row>
    <row r="38" spans="1:8">
      <c r="A38" s="4" t="s">
        <v>208</v>
      </c>
      <c r="C38" s="7" t="n">
        <v>-21620</v>
      </c>
      <c r="D38" s="7" t="n">
        <v>4288</v>
      </c>
      <c r="E38" s="7" t="n">
        <v>-21620</v>
      </c>
      <c r="G38" s="7" t="n">
        <v>4288</v>
      </c>
    </row>
    <row r="39" spans="1:8">
      <c r="A39" t="n"/>
    </row>
    <row r="40" spans="1:8">
      <c r="A40" s="4" t="s">
        <v>213</v>
      </c>
      <c r="B40" s="4" t="s">
        <v>218</v>
      </c>
    </row>
  </sheetData>
  <mergeCells count="7">
    <mergeCell ref="A1:B2"/>
    <mergeCell ref="C1:D1"/>
    <mergeCell ref="E1:H1"/>
    <mergeCell ref="E2:F2"/>
    <mergeCell ref="G2:H2"/>
    <mergeCell ref="A39:G39"/>
    <mergeCell ref="B40:G4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9</v>
      </c>
      <c r="B1" s="2" t="s">
        <v>23</v>
      </c>
      <c r="D1" s="2" t="s">
        <v>1</v>
      </c>
    </row>
    <row r="2" spans="1:6">
      <c r="B2" s="2" t="s">
        <v>2</v>
      </c>
      <c r="C2" s="2" t="s">
        <v>24</v>
      </c>
      <c r="D2" s="2" t="s">
        <v>2</v>
      </c>
      <c r="E2" s="2" t="s">
        <v>24</v>
      </c>
      <c r="F2" s="2" t="s">
        <v>46</v>
      </c>
    </row>
    <row r="3" spans="1:6">
      <c r="A3" s="3" t="s">
        <v>220</v>
      </c>
    </row>
    <row r="4" spans="1:6">
      <c r="A4" s="4" t="s">
        <v>221</v>
      </c>
      <c r="B4" s="7" t="n">
        <v>400</v>
      </c>
      <c r="C4" s="7" t="n">
        <v>500</v>
      </c>
      <c r="D4" s="7" t="n">
        <v>-300</v>
      </c>
      <c r="E4" s="7" t="n">
        <v>200</v>
      </c>
    </row>
    <row r="5" spans="1:6">
      <c r="A5" s="3" t="s">
        <v>222</v>
      </c>
    </row>
    <row r="6" spans="1:6">
      <c r="A6" s="4" t="s">
        <v>223</v>
      </c>
      <c r="B6" s="5" t="n">
        <v>5127</v>
      </c>
      <c r="D6" s="5" t="n">
        <v>5127</v>
      </c>
      <c r="F6" s="7" t="n">
        <v>6211</v>
      </c>
    </row>
    <row r="7" spans="1:6">
      <c r="A7" s="4" t="s">
        <v>224</v>
      </c>
      <c r="B7" s="5" t="n">
        <v>-911</v>
      </c>
      <c r="D7" s="5" t="n">
        <v>-911</v>
      </c>
      <c r="F7" s="5" t="n">
        <v>-1032</v>
      </c>
    </row>
    <row r="8" spans="1:6">
      <c r="A8" s="4" t="s">
        <v>225</v>
      </c>
      <c r="B8" s="5" t="n">
        <v>4216</v>
      </c>
      <c r="D8" s="5" t="n">
        <v>4216</v>
      </c>
      <c r="F8" s="5" t="n">
        <v>5179</v>
      </c>
    </row>
    <row r="9" spans="1:6">
      <c r="A9" s="4" t="s">
        <v>226</v>
      </c>
    </row>
    <row r="10" spans="1:6">
      <c r="A10" s="3" t="s">
        <v>220</v>
      </c>
    </row>
    <row r="11" spans="1:6">
      <c r="A11" s="4" t="s">
        <v>227</v>
      </c>
      <c r="B11" s="5" t="n">
        <v>-700</v>
      </c>
      <c r="C11" s="5" t="n">
        <v>-700</v>
      </c>
      <c r="D11" s="5" t="n">
        <v>0</v>
      </c>
      <c r="E11" s="5" t="n">
        <v>-500</v>
      </c>
    </row>
    <row r="12" spans="1:6">
      <c r="A12" s="4" t="s">
        <v>228</v>
      </c>
    </row>
    <row r="13" spans="1:6">
      <c r="A13" s="3" t="s">
        <v>222</v>
      </c>
    </row>
    <row r="14" spans="1:6">
      <c r="A14" s="4" t="s">
        <v>223</v>
      </c>
      <c r="B14" s="5" t="n">
        <v>5127</v>
      </c>
      <c r="D14" s="5" t="n">
        <v>5127</v>
      </c>
      <c r="F14" s="5" t="n">
        <v>6167</v>
      </c>
    </row>
    <row r="15" spans="1:6">
      <c r="A15" s="4" t="s">
        <v>224</v>
      </c>
      <c r="B15" s="5" t="n">
        <v>-875</v>
      </c>
      <c r="D15" s="5" t="n">
        <v>-875</v>
      </c>
      <c r="F15" s="5" t="n">
        <v>-971</v>
      </c>
    </row>
    <row r="16" spans="1:6">
      <c r="A16" s="4" t="s">
        <v>225</v>
      </c>
      <c r="B16" s="5" t="n">
        <v>4252</v>
      </c>
      <c r="D16" s="5" t="n">
        <v>4252</v>
      </c>
      <c r="F16" s="5" t="n">
        <v>5196</v>
      </c>
    </row>
    <row r="17" spans="1:6">
      <c r="A17" s="4" t="s">
        <v>229</v>
      </c>
    </row>
    <row r="18" spans="1:6">
      <c r="A18" s="3" t="s">
        <v>220</v>
      </c>
    </row>
    <row r="19" spans="1:6">
      <c r="A19" s="4" t="s">
        <v>230</v>
      </c>
      <c r="B19" s="5" t="n">
        <v>30300</v>
      </c>
      <c r="D19" s="5" t="n">
        <v>30300</v>
      </c>
    </row>
    <row r="20" spans="1:6">
      <c r="A20" s="4" t="s">
        <v>231</v>
      </c>
    </row>
    <row r="21" spans="1:6">
      <c r="A21" s="3" t="s">
        <v>222</v>
      </c>
    </row>
    <row r="22" spans="1:6">
      <c r="A22" s="4" t="s">
        <v>223</v>
      </c>
      <c r="B22" s="5" t="n">
        <v>0</v>
      </c>
      <c r="D22" s="5" t="n">
        <v>0</v>
      </c>
      <c r="F22" s="5" t="n">
        <v>44</v>
      </c>
    </row>
    <row r="23" spans="1:6">
      <c r="A23" s="4" t="s">
        <v>224</v>
      </c>
      <c r="B23" s="5" t="n">
        <v>-36</v>
      </c>
      <c r="D23" s="5" t="n">
        <v>-36</v>
      </c>
      <c r="F23" s="5" t="n">
        <v>-61</v>
      </c>
    </row>
    <row r="24" spans="1:6">
      <c r="A24" s="4" t="s">
        <v>225</v>
      </c>
      <c r="B24" s="5" t="n">
        <v>-36</v>
      </c>
      <c r="D24" s="5" t="n">
        <v>-36</v>
      </c>
      <c r="F24" s="7" t="n">
        <v>-17</v>
      </c>
    </row>
    <row r="25" spans="1:6">
      <c r="A25" s="4" t="s">
        <v>232</v>
      </c>
    </row>
    <row r="26" spans="1:6">
      <c r="A26" s="3" t="s">
        <v>220</v>
      </c>
    </row>
    <row r="27" spans="1:6">
      <c r="A27" s="4" t="s">
        <v>230</v>
      </c>
      <c r="B27" s="5" t="n">
        <v>70000</v>
      </c>
      <c r="D27" s="5" t="n">
        <v>70000</v>
      </c>
    </row>
    <row r="28" spans="1:6">
      <c r="A28" s="4" t="s">
        <v>233</v>
      </c>
      <c r="B28" s="5" t="n">
        <v>2400</v>
      </c>
      <c r="C28" s="7" t="n">
        <v>-400</v>
      </c>
      <c r="D28" s="5" t="n">
        <v>5000</v>
      </c>
      <c r="E28" s="7" t="n">
        <v>-600</v>
      </c>
    </row>
    <row r="29" spans="1:6">
      <c r="A29" s="4" t="s">
        <v>234</v>
      </c>
      <c r="B29" s="7" t="n">
        <v>2700</v>
      </c>
      <c r="D29" s="7" t="n">
        <v>2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5</v>
      </c>
      <c r="B1" s="2" t="s">
        <v>2</v>
      </c>
      <c r="C1" s="2" t="s">
        <v>46</v>
      </c>
    </row>
    <row r="2" spans="1:3">
      <c r="A2" s="3" t="s">
        <v>132</v>
      </c>
    </row>
    <row r="3" spans="1:3">
      <c r="A3" s="4" t="s">
        <v>236</v>
      </c>
      <c r="B3" s="7" t="n">
        <v>44035</v>
      </c>
      <c r="C3" s="7" t="n">
        <v>44847</v>
      </c>
    </row>
    <row r="4" spans="1:3">
      <c r="A4" s="4" t="s">
        <v>237</v>
      </c>
      <c r="B4" s="5" t="n">
        <v>15925</v>
      </c>
      <c r="C4" s="5" t="n">
        <v>13876</v>
      </c>
    </row>
    <row r="5" spans="1:3">
      <c r="A5" s="4" t="s">
        <v>238</v>
      </c>
      <c r="B5" s="5" t="n">
        <v>89220</v>
      </c>
      <c r="C5" s="5" t="n">
        <v>89426</v>
      </c>
    </row>
    <row r="6" spans="1:3">
      <c r="A6" s="4" t="s">
        <v>239</v>
      </c>
      <c r="B6" s="7" t="n">
        <v>149180</v>
      </c>
      <c r="C6" s="7" t="n">
        <v>1481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23</v>
      </c>
      <c r="D1" s="2" t="s">
        <v>1</v>
      </c>
    </row>
    <row r="2" spans="1:5">
      <c r="B2" s="2" t="s">
        <v>2</v>
      </c>
      <c r="C2" s="2" t="s">
        <v>24</v>
      </c>
      <c r="D2" s="2" t="s">
        <v>2</v>
      </c>
      <c r="E2" s="2" t="s">
        <v>24</v>
      </c>
    </row>
    <row r="3" spans="1:5">
      <c r="A3" s="3" t="s">
        <v>135</v>
      </c>
    </row>
    <row r="4" spans="1:5">
      <c r="A4" s="4" t="s">
        <v>36</v>
      </c>
      <c r="B4" s="7" t="n">
        <v>7461</v>
      </c>
      <c r="C4" s="7" t="n">
        <v>10255</v>
      </c>
      <c r="D4" s="7" t="n">
        <v>13773</v>
      </c>
      <c r="E4" s="7" t="n">
        <v>18881</v>
      </c>
    </row>
    <row r="5" spans="1:5">
      <c r="A5" s="4" t="s">
        <v>241</v>
      </c>
      <c r="B5" s="5" t="n">
        <v>27620</v>
      </c>
      <c r="C5" s="5" t="n">
        <v>27257</v>
      </c>
      <c r="D5" s="5" t="n">
        <v>27603</v>
      </c>
      <c r="E5" s="5" t="n">
        <v>27303</v>
      </c>
    </row>
    <row r="6" spans="1:5">
      <c r="A6" s="4" t="s">
        <v>242</v>
      </c>
      <c r="B6" s="5" t="n">
        <v>237</v>
      </c>
      <c r="C6" s="5" t="n">
        <v>496</v>
      </c>
      <c r="D6" s="5" t="n">
        <v>236</v>
      </c>
      <c r="E6" s="5" t="n">
        <v>500</v>
      </c>
    </row>
    <row r="7" spans="1:5">
      <c r="A7" s="4" t="s">
        <v>243</v>
      </c>
      <c r="B7" s="5" t="n">
        <v>27857</v>
      </c>
      <c r="C7" s="5" t="n">
        <v>27753</v>
      </c>
      <c r="D7" s="5" t="n">
        <v>27839</v>
      </c>
      <c r="E7" s="5" t="n">
        <v>27803</v>
      </c>
    </row>
    <row r="8" spans="1:5">
      <c r="A8" s="4" t="s">
        <v>39</v>
      </c>
      <c r="B8" s="8" t="n">
        <v>0.27</v>
      </c>
      <c r="C8" s="8" t="n">
        <v>0.38</v>
      </c>
      <c r="D8" s="8" t="n">
        <v>0.5</v>
      </c>
      <c r="E8" s="8" t="n">
        <v>0.6899999999999999</v>
      </c>
    </row>
    <row r="9" spans="1:5">
      <c r="A9" s="4" t="s">
        <v>40</v>
      </c>
      <c r="B9" s="8" t="n">
        <v>0.27</v>
      </c>
      <c r="C9" s="8" t="n">
        <v>0.37</v>
      </c>
      <c r="D9" s="8" t="n">
        <v>0.49</v>
      </c>
      <c r="E9" s="8" t="n">
        <v>0.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44</v>
      </c>
      <c r="B1" s="2" t="s">
        <v>1</v>
      </c>
    </row>
    <row r="2" spans="1:2">
      <c r="B2" s="2" t="s">
        <v>245</v>
      </c>
    </row>
    <row r="3" spans="1:2">
      <c r="A3" s="3" t="s">
        <v>138</v>
      </c>
    </row>
    <row r="4" spans="1:2">
      <c r="A4" s="4" t="s">
        <v>246</v>
      </c>
      <c r="B4" s="7" t="n">
        <v>6100</v>
      </c>
    </row>
    <row r="5" spans="1:2">
      <c r="A5" s="3" t="s">
        <v>247</v>
      </c>
    </row>
    <row r="6" spans="1:2">
      <c r="A6" s="4" t="s">
        <v>248</v>
      </c>
      <c r="B6" s="5" t="n">
        <v>256232</v>
      </c>
    </row>
    <row r="7" spans="1:2">
      <c r="A7" s="4" t="s">
        <v>249</v>
      </c>
      <c r="B7" s="5" t="n">
        <v>5369</v>
      </c>
    </row>
    <row r="8" spans="1:2">
      <c r="A8" s="4" t="s">
        <v>250</v>
      </c>
      <c r="B8" s="5" t="n">
        <v>-525</v>
      </c>
    </row>
    <row r="9" spans="1:2">
      <c r="A9" s="4" t="s">
        <v>251</v>
      </c>
      <c r="B9" s="5" t="n">
        <v>-72</v>
      </c>
    </row>
    <row r="10" spans="1:2">
      <c r="A10" s="4" t="s">
        <v>252</v>
      </c>
      <c r="B10" s="7" t="n">
        <v>2610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46</v>
      </c>
    </row>
    <row r="2" spans="1:3">
      <c r="A2" s="3" t="s">
        <v>254</v>
      </c>
    </row>
    <row r="3" spans="1:3">
      <c r="A3" s="4" t="s">
        <v>255</v>
      </c>
      <c r="B3" s="7" t="n">
        <v>436214</v>
      </c>
      <c r="C3" s="7" t="n">
        <v>435510</v>
      </c>
    </row>
    <row r="4" spans="1:3">
      <c r="A4" s="4" t="s">
        <v>256</v>
      </c>
      <c r="B4" s="5" t="n">
        <v>-125086</v>
      </c>
      <c r="C4" s="5" t="n">
        <v>-119070</v>
      </c>
    </row>
    <row r="5" spans="1:3">
      <c r="A5" s="3" t="s">
        <v>257</v>
      </c>
    </row>
    <row r="6" spans="1:3">
      <c r="A6" s="5" t="n">
        <v>2015</v>
      </c>
      <c r="B6" s="5" t="n">
        <v>12542</v>
      </c>
    </row>
    <row r="7" spans="1:3">
      <c r="A7" s="5" t="n">
        <v>2016</v>
      </c>
      <c r="B7" s="5" t="n">
        <v>13017</v>
      </c>
    </row>
    <row r="8" spans="1:3">
      <c r="A8" s="5" t="n">
        <v>2017</v>
      </c>
      <c r="B8" s="5" t="n">
        <v>13479</v>
      </c>
    </row>
    <row r="9" spans="1:3">
      <c r="A9" s="5" t="n">
        <v>2018</v>
      </c>
      <c r="B9" s="5" t="n">
        <v>13423</v>
      </c>
    </row>
    <row r="10" spans="1:3">
      <c r="A10" s="5" t="n">
        <v>2019</v>
      </c>
      <c r="B10" s="5" t="n">
        <v>13423</v>
      </c>
    </row>
    <row r="11" spans="1:3">
      <c r="A11" s="5" t="n">
        <v>2020</v>
      </c>
      <c r="B11" s="5" t="n">
        <v>13455</v>
      </c>
    </row>
    <row r="12" spans="1:3">
      <c r="A12" s="4" t="s">
        <v>258</v>
      </c>
    </row>
    <row r="13" spans="1:3">
      <c r="A13" s="3" t="s">
        <v>257</v>
      </c>
    </row>
    <row r="14" spans="1:3">
      <c r="A14" s="5" t="n">
        <v>2015</v>
      </c>
      <c r="B14" s="5" t="n">
        <v>6542</v>
      </c>
    </row>
    <row r="15" spans="1:3">
      <c r="A15" s="5" t="n">
        <v>2016</v>
      </c>
      <c r="B15" s="5" t="n">
        <v>7017</v>
      </c>
    </row>
    <row r="16" spans="1:3">
      <c r="A16" s="5" t="n">
        <v>2017</v>
      </c>
      <c r="B16" s="5" t="n">
        <v>7479</v>
      </c>
    </row>
    <row r="17" spans="1:3">
      <c r="A17" s="5" t="n">
        <v>2018</v>
      </c>
      <c r="B17" s="5" t="n">
        <v>7423</v>
      </c>
    </row>
    <row r="18" spans="1:3">
      <c r="A18" s="5" t="n">
        <v>2019</v>
      </c>
      <c r="B18" s="5" t="n">
        <v>7423</v>
      </c>
    </row>
    <row r="19" spans="1:3">
      <c r="A19" s="5" t="n">
        <v>2020</v>
      </c>
      <c r="B19" s="5" t="n">
        <v>7455</v>
      </c>
    </row>
    <row r="20" spans="1:3">
      <c r="A20" s="4" t="s">
        <v>259</v>
      </c>
    </row>
    <row r="21" spans="1:3">
      <c r="A21" s="3" t="s">
        <v>257</v>
      </c>
    </row>
    <row r="22" spans="1:3">
      <c r="A22" s="5" t="n">
        <v>2015</v>
      </c>
      <c r="B22" s="5" t="n">
        <v>6000</v>
      </c>
    </row>
    <row r="23" spans="1:3">
      <c r="A23" s="5" t="n">
        <v>2016</v>
      </c>
      <c r="B23" s="5" t="n">
        <v>6000</v>
      </c>
    </row>
    <row r="24" spans="1:3">
      <c r="A24" s="5" t="n">
        <v>2017</v>
      </c>
      <c r="B24" s="5" t="n">
        <v>6000</v>
      </c>
    </row>
    <row r="25" spans="1:3">
      <c r="A25" s="5" t="n">
        <v>2018</v>
      </c>
      <c r="B25" s="5" t="n">
        <v>6000</v>
      </c>
    </row>
    <row r="26" spans="1:3">
      <c r="A26" s="5" t="n">
        <v>2019</v>
      </c>
      <c r="B26" s="5" t="n">
        <v>6000</v>
      </c>
    </row>
    <row r="27" spans="1:3">
      <c r="A27" s="5" t="n">
        <v>2020</v>
      </c>
      <c r="B27" s="5" t="n">
        <v>6000</v>
      </c>
    </row>
    <row r="28" spans="1:3">
      <c r="A28" s="4" t="s">
        <v>260</v>
      </c>
    </row>
    <row r="29" spans="1:3">
      <c r="A29" s="3" t="s">
        <v>254</v>
      </c>
    </row>
    <row r="30" spans="1:3">
      <c r="A30" s="4" t="s">
        <v>261</v>
      </c>
      <c r="B30" s="5" t="n">
        <v>86544</v>
      </c>
      <c r="C30" s="5" t="n">
        <v>86544</v>
      </c>
    </row>
    <row r="31" spans="1:3">
      <c r="A31" s="4" t="s">
        <v>262</v>
      </c>
    </row>
    <row r="32" spans="1:3">
      <c r="A32" s="3" t="s">
        <v>254</v>
      </c>
    </row>
    <row r="33" spans="1:3">
      <c r="A33" s="4" t="s">
        <v>263</v>
      </c>
      <c r="B33" s="5" t="n">
        <v>136898</v>
      </c>
      <c r="C33" s="5" t="n">
        <v>136126</v>
      </c>
    </row>
    <row r="34" spans="1:3">
      <c r="A34" s="4" t="s">
        <v>256</v>
      </c>
      <c r="B34" s="5" t="n">
        <v>-62097</v>
      </c>
      <c r="C34" s="5" t="n">
        <v>-59707</v>
      </c>
    </row>
    <row r="35" spans="1:3">
      <c r="A35" s="4" t="s">
        <v>264</v>
      </c>
    </row>
    <row r="36" spans="1:3">
      <c r="A36" s="3" t="s">
        <v>254</v>
      </c>
    </row>
    <row r="37" spans="1:3">
      <c r="A37" s="4" t="s">
        <v>263</v>
      </c>
      <c r="B37" s="5" t="n">
        <v>149376</v>
      </c>
      <c r="C37" s="5" t="n">
        <v>149376</v>
      </c>
    </row>
    <row r="38" spans="1:3">
      <c r="A38" s="4" t="s">
        <v>256</v>
      </c>
      <c r="B38" s="5" t="n">
        <v>-21000</v>
      </c>
      <c r="C38" s="5" t="n">
        <v>-18000</v>
      </c>
    </row>
    <row r="39" spans="1:3">
      <c r="A39" s="4" t="s">
        <v>265</v>
      </c>
    </row>
    <row r="40" spans="1:3">
      <c r="A40" s="3" t="s">
        <v>254</v>
      </c>
    </row>
    <row r="41" spans="1:3">
      <c r="A41" s="4" t="s">
        <v>263</v>
      </c>
      <c r="B41" s="5" t="n">
        <v>63396</v>
      </c>
      <c r="C41" s="5" t="n">
        <v>63464</v>
      </c>
    </row>
    <row r="42" spans="1:3">
      <c r="A42" s="4" t="s">
        <v>256</v>
      </c>
      <c r="B42" s="7" t="n">
        <v>-41989</v>
      </c>
      <c r="C42" s="7" t="n">
        <v>-413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6</v>
      </c>
      <c r="B1" s="2" t="s">
        <v>267</v>
      </c>
      <c r="C1" s="2" t="s">
        <v>268</v>
      </c>
      <c r="D1" s="2" t="s">
        <v>269</v>
      </c>
      <c r="E1" s="2" t="s">
        <v>270</v>
      </c>
      <c r="F1" s="2" t="s">
        <v>271</v>
      </c>
      <c r="G1" s="2" t="s">
        <v>272</v>
      </c>
      <c r="H1" s="2" t="s">
        <v>2</v>
      </c>
      <c r="I1" s="2" t="s">
        <v>24</v>
      </c>
      <c r="J1" s="2" t="s">
        <v>2</v>
      </c>
      <c r="K1" s="2" t="s">
        <v>24</v>
      </c>
      <c r="L1" s="2" t="s">
        <v>273</v>
      </c>
    </row>
    <row r="2" spans="1:12">
      <c r="A2" s="3" t="s">
        <v>274</v>
      </c>
    </row>
    <row r="3" spans="1:12">
      <c r="A3" s="4" t="s">
        <v>275</v>
      </c>
      <c r="G3" s="7" t="n">
        <v>63000</v>
      </c>
    </row>
    <row r="4" spans="1:12">
      <c r="A4" s="4" t="s">
        <v>276</v>
      </c>
      <c r="G4" s="7" t="n">
        <v>84000</v>
      </c>
    </row>
    <row r="5" spans="1:12">
      <c r="A5" s="4" t="s">
        <v>277</v>
      </c>
      <c r="G5" s="4" t="s">
        <v>278</v>
      </c>
    </row>
    <row r="6" spans="1:12">
      <c r="A6" s="4" t="s">
        <v>279</v>
      </c>
      <c r="H6" s="7" t="n">
        <v>3100</v>
      </c>
      <c r="I6" s="7" t="n">
        <v>3300</v>
      </c>
      <c r="J6" s="7" t="n">
        <v>6400</v>
      </c>
      <c r="K6" s="7" t="n">
        <v>6500</v>
      </c>
    </row>
    <row r="7" spans="1:12">
      <c r="A7" s="4" t="s">
        <v>280</v>
      </c>
      <c r="J7" s="4" t="s">
        <v>281</v>
      </c>
    </row>
    <row r="8" spans="1:12">
      <c r="A8" s="4" t="s">
        <v>282</v>
      </c>
      <c r="J8" s="7" t="n">
        <v>2423</v>
      </c>
      <c r="K8" s="7" t="n">
        <v>0</v>
      </c>
    </row>
    <row r="9" spans="1:12">
      <c r="A9" s="4" t="s">
        <v>262</v>
      </c>
    </row>
    <row r="10" spans="1:12">
      <c r="A10" s="3" t="s">
        <v>274</v>
      </c>
    </row>
    <row r="11" spans="1:12">
      <c r="A11" s="4" t="s">
        <v>280</v>
      </c>
      <c r="J11" s="4" t="s">
        <v>283</v>
      </c>
    </row>
    <row r="12" spans="1:12">
      <c r="A12" s="4" t="s">
        <v>264</v>
      </c>
    </row>
    <row r="13" spans="1:12">
      <c r="A13" s="3" t="s">
        <v>274</v>
      </c>
    </row>
    <row r="14" spans="1:12">
      <c r="A14" s="4" t="s">
        <v>280</v>
      </c>
      <c r="J14" s="4" t="s">
        <v>284</v>
      </c>
    </row>
    <row r="15" spans="1:12">
      <c r="A15" s="4" t="s">
        <v>265</v>
      </c>
    </row>
    <row r="16" spans="1:12">
      <c r="A16" s="3" t="s">
        <v>274</v>
      </c>
    </row>
    <row r="17" spans="1:12">
      <c r="A17" s="4" t="s">
        <v>280</v>
      </c>
      <c r="J17" s="4" t="s">
        <v>285</v>
      </c>
    </row>
    <row r="18" spans="1:12">
      <c r="A18" s="4" t="s">
        <v>286</v>
      </c>
    </row>
    <row r="19" spans="1:12">
      <c r="A19" s="3" t="s">
        <v>274</v>
      </c>
    </row>
    <row r="20" spans="1:12">
      <c r="A20" s="4" t="s">
        <v>287</v>
      </c>
      <c r="F20" s="7" t="n">
        <v>34000</v>
      </c>
    </row>
    <row r="21" spans="1:12">
      <c r="A21" s="4" t="s">
        <v>288</v>
      </c>
    </row>
    <row r="22" spans="1:12">
      <c r="A22" s="3" t="s">
        <v>274</v>
      </c>
    </row>
    <row r="23" spans="1:12">
      <c r="A23" s="4" t="s">
        <v>287</v>
      </c>
      <c r="E23" s="7" t="n">
        <v>16700</v>
      </c>
    </row>
    <row r="24" spans="1:12">
      <c r="A24" s="4" t="s">
        <v>289</v>
      </c>
    </row>
    <row r="25" spans="1:12">
      <c r="A25" s="3" t="s">
        <v>274</v>
      </c>
    </row>
    <row r="26" spans="1:12">
      <c r="A26" s="4" t="s">
        <v>287</v>
      </c>
      <c r="C26" s="7" t="n">
        <v>16700</v>
      </c>
    </row>
    <row r="27" spans="1:12">
      <c r="A27" s="4" t="s">
        <v>290</v>
      </c>
    </row>
    <row r="28" spans="1:12">
      <c r="A28" s="3" t="s">
        <v>274</v>
      </c>
    </row>
    <row r="29" spans="1:12">
      <c r="A29" s="4" t="s">
        <v>276</v>
      </c>
      <c r="J29" s="7" t="n">
        <v>16700</v>
      </c>
    </row>
    <row r="30" spans="1:12">
      <c r="A30" s="4" t="s">
        <v>291</v>
      </c>
    </row>
    <row r="31" spans="1:12">
      <c r="A31" s="3" t="s">
        <v>274</v>
      </c>
    </row>
    <row r="32" spans="1:12">
      <c r="A32" s="4" t="s">
        <v>292</v>
      </c>
      <c r="H32" s="7" t="n">
        <v>7800</v>
      </c>
      <c r="J32" s="7" t="n">
        <v>7800</v>
      </c>
      <c r="L32" s="7" t="n">
        <v>13900</v>
      </c>
    </row>
    <row r="33" spans="1:12">
      <c r="A33" s="4" t="s">
        <v>293</v>
      </c>
    </row>
    <row r="34" spans="1:12">
      <c r="A34" s="3" t="s">
        <v>274</v>
      </c>
    </row>
    <row r="35" spans="1:12">
      <c r="A35" s="4" t="s">
        <v>292</v>
      </c>
      <c r="L35" s="5" t="n">
        <v>10300</v>
      </c>
    </row>
    <row r="36" spans="1:12">
      <c r="A36" s="4" t="s">
        <v>282</v>
      </c>
      <c r="B36" s="7" t="n">
        <v>2400</v>
      </c>
      <c r="D36" s="7" t="n">
        <v>3700</v>
      </c>
    </row>
    <row r="37" spans="1:12">
      <c r="A37" s="4" t="s">
        <v>294</v>
      </c>
    </row>
    <row r="38" spans="1:12">
      <c r="A38" s="3" t="s">
        <v>274</v>
      </c>
    </row>
    <row r="39" spans="1:12">
      <c r="A39" s="4" t="s">
        <v>292</v>
      </c>
      <c r="L39" s="7" t="n">
        <v>3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95</v>
      </c>
      <c r="B1" s="2" t="s">
        <v>1</v>
      </c>
    </row>
    <row r="2" spans="1:3">
      <c r="B2" s="2" t="s">
        <v>2</v>
      </c>
      <c r="C2" s="2" t="s">
        <v>24</v>
      </c>
    </row>
    <row r="3" spans="1:3">
      <c r="A3" s="3" t="s">
        <v>141</v>
      </c>
    </row>
    <row r="4" spans="1:3">
      <c r="A4" s="4" t="s">
        <v>296</v>
      </c>
      <c r="B4" s="4" t="s">
        <v>297</v>
      </c>
    </row>
    <row r="5" spans="1:3">
      <c r="A5" s="3" t="s">
        <v>298</v>
      </c>
    </row>
    <row r="6" spans="1:3">
      <c r="A6" s="4" t="s">
        <v>248</v>
      </c>
      <c r="B6" s="7" t="n">
        <v>2286</v>
      </c>
      <c r="C6" s="7" t="n">
        <v>2422</v>
      </c>
    </row>
    <row r="7" spans="1:3">
      <c r="A7" s="4" t="s">
        <v>299</v>
      </c>
      <c r="B7" s="5" t="n">
        <v>1950</v>
      </c>
      <c r="C7" s="5" t="n">
        <v>1736</v>
      </c>
    </row>
    <row r="8" spans="1:3">
      <c r="A8" s="4" t="s">
        <v>300</v>
      </c>
      <c r="B8" s="5" t="n">
        <v>-1716</v>
      </c>
      <c r="C8" s="5" t="n">
        <v>-1815</v>
      </c>
    </row>
    <row r="9" spans="1:3">
      <c r="A9" s="4" t="s">
        <v>252</v>
      </c>
      <c r="B9" s="7" t="n">
        <v>2520</v>
      </c>
      <c r="C9" s="7" t="n">
        <v>2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144</v>
      </c>
    </row>
    <row r="4" spans="1:5">
      <c r="A4" s="4" t="s">
        <v>302</v>
      </c>
      <c r="B4" s="7" t="n">
        <v>52</v>
      </c>
      <c r="C4" s="7" t="n">
        <v>72</v>
      </c>
      <c r="D4" s="7" t="n">
        <v>120</v>
      </c>
      <c r="E4" s="7" t="n">
        <v>145</v>
      </c>
    </row>
    <row r="5" spans="1:5">
      <c r="A5" s="4" t="s">
        <v>303</v>
      </c>
      <c r="B5" s="5" t="n">
        <v>810</v>
      </c>
      <c r="C5" s="5" t="n">
        <v>877</v>
      </c>
      <c r="D5" s="5" t="n">
        <v>1697</v>
      </c>
      <c r="E5" s="5" t="n">
        <v>1753</v>
      </c>
    </row>
    <row r="6" spans="1:5">
      <c r="A6" s="4" t="s">
        <v>304</v>
      </c>
      <c r="B6" s="5" t="n">
        <v>-1380</v>
      </c>
      <c r="C6" s="5" t="n">
        <v>-1496</v>
      </c>
      <c r="D6" s="5" t="n">
        <v>-2849</v>
      </c>
      <c r="E6" s="5" t="n">
        <v>-2992</v>
      </c>
    </row>
    <row r="7" spans="1:5">
      <c r="A7" s="4" t="s">
        <v>305</v>
      </c>
      <c r="B7" s="5" t="n">
        <v>805</v>
      </c>
      <c r="C7" s="5" t="n">
        <v>427</v>
      </c>
      <c r="D7" s="5" t="n">
        <v>1617</v>
      </c>
      <c r="E7" s="5" t="n">
        <v>855</v>
      </c>
    </row>
    <row r="8" spans="1:5">
      <c r="A8" s="4" t="s">
        <v>306</v>
      </c>
      <c r="B8" s="7" t="n">
        <v>287</v>
      </c>
      <c r="C8" s="7" t="n">
        <v>-120</v>
      </c>
      <c r="D8" s="7" t="n">
        <v>585</v>
      </c>
      <c r="E8" s="7" t="n">
        <v>-2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8</v>
      </c>
      <c r="B1" s="2" t="s">
        <v>2</v>
      </c>
      <c r="C1" s="2" t="s">
        <v>46</v>
      </c>
    </row>
    <row r="2" spans="1:3">
      <c r="A2" s="4" t="s">
        <v>79</v>
      </c>
      <c r="B2" s="8" t="n">
        <v>0.01</v>
      </c>
      <c r="C2" s="8" t="n">
        <v>0.01</v>
      </c>
    </row>
    <row r="3" spans="1:3">
      <c r="A3" s="4" t="s">
        <v>80</v>
      </c>
      <c r="B3" s="5" t="n">
        <v>500000</v>
      </c>
      <c r="C3" s="5" t="n">
        <v>500000</v>
      </c>
    </row>
    <row r="4" spans="1:3">
      <c r="A4" s="4" t="s">
        <v>81</v>
      </c>
      <c r="B4" s="5" t="n">
        <v>0</v>
      </c>
      <c r="C4" s="5" t="n">
        <v>0</v>
      </c>
    </row>
    <row r="5" spans="1:3">
      <c r="A5" s="4" t="s">
        <v>82</v>
      </c>
      <c r="B5" s="8" t="n">
        <v>0.01</v>
      </c>
      <c r="C5" s="8" t="n">
        <v>0.01</v>
      </c>
    </row>
    <row r="6" spans="1:3">
      <c r="A6" s="4" t="s">
        <v>83</v>
      </c>
      <c r="B6" s="5" t="n">
        <v>100000000</v>
      </c>
      <c r="C6" s="5" t="n">
        <v>100000000</v>
      </c>
    </row>
    <row r="7" spans="1:3">
      <c r="A7" s="4" t="s">
        <v>84</v>
      </c>
      <c r="B7" s="5" t="n">
        <v>31299194</v>
      </c>
      <c r="C7" s="5" t="n">
        <v>31299194</v>
      </c>
    </row>
    <row r="8" spans="1:3">
      <c r="A8" s="4" t="s">
        <v>85</v>
      </c>
      <c r="B8" s="5" t="n">
        <v>3602163</v>
      </c>
      <c r="C8" s="5" t="n">
        <v>37444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308</v>
      </c>
    </row>
    <row r="4" spans="1:5">
      <c r="A4" s="4" t="s">
        <v>309</v>
      </c>
      <c r="D4" s="7" t="n">
        <v>3979</v>
      </c>
    </row>
    <row r="5" spans="1:5">
      <c r="A5" s="4" t="s">
        <v>310</v>
      </c>
      <c r="B5" s="4" t="s">
        <v>311</v>
      </c>
    </row>
    <row r="6" spans="1:5">
      <c r="A6" s="4" t="s">
        <v>312</v>
      </c>
    </row>
    <row r="7" spans="1:5">
      <c r="A7" s="3" t="s">
        <v>308</v>
      </c>
    </row>
    <row r="8" spans="1:5">
      <c r="A8" s="4" t="s">
        <v>309</v>
      </c>
      <c r="B8" s="7" t="n">
        <v>1534</v>
      </c>
      <c r="C8" s="7" t="n">
        <v>1358</v>
      </c>
      <c r="D8" s="5" t="n">
        <v>3863</v>
      </c>
      <c r="E8" s="7" t="n">
        <v>2306</v>
      </c>
    </row>
    <row r="9" spans="1:5">
      <c r="A9" s="4" t="s">
        <v>313</v>
      </c>
    </row>
    <row r="10" spans="1:5">
      <c r="A10" s="3" t="s">
        <v>308</v>
      </c>
    </row>
    <row r="11" spans="1:5">
      <c r="A11" s="4" t="s">
        <v>309</v>
      </c>
      <c r="B11" s="5" t="n">
        <v>2284</v>
      </c>
      <c r="C11" s="5" t="n">
        <v>494</v>
      </c>
      <c r="D11" s="5" t="n">
        <v>8464</v>
      </c>
      <c r="E11" s="5" t="n">
        <v>1207</v>
      </c>
    </row>
    <row r="12" spans="1:5">
      <c r="A12" s="4" t="s">
        <v>314</v>
      </c>
      <c r="B12" s="5" t="n">
        <v>0</v>
      </c>
      <c r="C12" s="5" t="n">
        <v>1410</v>
      </c>
      <c r="D12" s="5" t="n">
        <v>0</v>
      </c>
      <c r="E12" s="5" t="n">
        <v>3304</v>
      </c>
    </row>
    <row r="13" spans="1:5">
      <c r="A13" s="4" t="s">
        <v>315</v>
      </c>
      <c r="B13" s="5" t="n">
        <v>0</v>
      </c>
      <c r="C13" s="5" t="n">
        <v>935</v>
      </c>
      <c r="D13" s="5" t="n">
        <v>0</v>
      </c>
      <c r="E13" s="5" t="n">
        <v>1525</v>
      </c>
    </row>
    <row r="14" spans="1:5">
      <c r="A14" s="4" t="s">
        <v>316</v>
      </c>
      <c r="B14" s="5" t="n">
        <v>2284</v>
      </c>
      <c r="C14" s="5" t="n">
        <v>2839</v>
      </c>
      <c r="D14" s="5" t="n">
        <v>8464</v>
      </c>
      <c r="E14" s="5" t="n">
        <v>6036</v>
      </c>
    </row>
    <row r="15" spans="1:5">
      <c r="A15" s="4" t="s">
        <v>317</v>
      </c>
    </row>
    <row r="16" spans="1:5">
      <c r="A16" s="3" t="s">
        <v>308</v>
      </c>
    </row>
    <row r="17" spans="1:5">
      <c r="A17" s="4" t="s">
        <v>314</v>
      </c>
      <c r="C17" s="5" t="n">
        <v>0</v>
      </c>
      <c r="E17" s="5" t="n">
        <v>1900</v>
      </c>
    </row>
    <row r="18" spans="1:5">
      <c r="A18" s="4" t="s">
        <v>318</v>
      </c>
      <c r="E18" s="5" t="n">
        <v>900</v>
      </c>
    </row>
    <row r="19" spans="1:5">
      <c r="A19" s="4" t="s">
        <v>319</v>
      </c>
    </row>
    <row r="20" spans="1:5">
      <c r="A20" s="3" t="s">
        <v>308</v>
      </c>
    </row>
    <row r="21" spans="1:5">
      <c r="A21" s="4" t="s">
        <v>314</v>
      </c>
      <c r="C21" s="5" t="n">
        <v>1400</v>
      </c>
      <c r="E21" s="5" t="n">
        <v>1400</v>
      </c>
    </row>
    <row r="22" spans="1:5">
      <c r="A22" s="4" t="s">
        <v>320</v>
      </c>
    </row>
    <row r="23" spans="1:5">
      <c r="A23" s="3" t="s">
        <v>308</v>
      </c>
    </row>
    <row r="24" spans="1:5">
      <c r="A24" s="4" t="s">
        <v>309</v>
      </c>
      <c r="B24" s="7" t="n">
        <v>2300</v>
      </c>
      <c r="C24" s="7" t="n">
        <v>500</v>
      </c>
      <c r="D24" s="7" t="n">
        <v>8500</v>
      </c>
      <c r="E24" s="7" t="n">
        <v>1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s="1" t="s">
        <v>321</v>
      </c>
      <c r="B1" s="2" t="s">
        <v>322</v>
      </c>
    </row>
    <row r="2" spans="1:2">
      <c r="A2" s="3" t="s">
        <v>323</v>
      </c>
    </row>
    <row r="3" spans="1:2">
      <c r="A3" s="4" t="s">
        <v>324</v>
      </c>
      <c r="B3" s="7" t="n">
        <v>8254</v>
      </c>
    </row>
    <row r="4" spans="1:2">
      <c r="A4" s="4" t="s">
        <v>325</v>
      </c>
      <c r="B4" s="5" t="n">
        <v>3979</v>
      </c>
    </row>
    <row r="5" spans="1:2">
      <c r="A5" s="4" t="s">
        <v>326</v>
      </c>
      <c r="B5" s="5" t="n">
        <v>-4549</v>
      </c>
    </row>
    <row r="6" spans="1:2">
      <c r="A6" s="4" t="s">
        <v>327</v>
      </c>
      <c r="B6" s="7" t="n">
        <v>76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28</v>
      </c>
      <c r="B1" s="2" t="s">
        <v>23</v>
      </c>
      <c r="D1" s="2" t="s">
        <v>1</v>
      </c>
    </row>
    <row r="2" spans="1:5">
      <c r="B2" s="2" t="s">
        <v>2</v>
      </c>
      <c r="C2" s="2" t="s">
        <v>24</v>
      </c>
      <c r="D2" s="2" t="s">
        <v>2</v>
      </c>
      <c r="E2" s="2" t="s">
        <v>24</v>
      </c>
    </row>
    <row r="3" spans="1:5">
      <c r="A3" s="3" t="s">
        <v>329</v>
      </c>
    </row>
    <row r="4" spans="1:5">
      <c r="A4" s="4" t="s">
        <v>26</v>
      </c>
      <c r="B4" s="7" t="n">
        <v>181027</v>
      </c>
      <c r="C4" s="7" t="n">
        <v>188150</v>
      </c>
      <c r="D4" s="7" t="n">
        <v>358967</v>
      </c>
      <c r="E4" s="7" t="n">
        <v>370091</v>
      </c>
    </row>
    <row r="5" spans="1:5">
      <c r="A5" s="4" t="s">
        <v>330</v>
      </c>
    </row>
    <row r="6" spans="1:5">
      <c r="A6" s="3" t="s">
        <v>329</v>
      </c>
    </row>
    <row r="7" spans="1:5">
      <c r="A7" s="4" t="s">
        <v>26</v>
      </c>
      <c r="B7" s="5" t="n">
        <v>96801</v>
      </c>
      <c r="C7" s="5" t="n">
        <v>102362</v>
      </c>
      <c r="D7" s="5" t="n">
        <v>195398</v>
      </c>
      <c r="E7" s="5" t="n">
        <v>208310</v>
      </c>
    </row>
    <row r="8" spans="1:5">
      <c r="A8" s="4" t="s">
        <v>331</v>
      </c>
    </row>
    <row r="9" spans="1:5">
      <c r="A9" s="3" t="s">
        <v>329</v>
      </c>
    </row>
    <row r="10" spans="1:5">
      <c r="A10" s="4" t="s">
        <v>26</v>
      </c>
      <c r="B10" s="5" t="n">
        <v>71111</v>
      </c>
      <c r="C10" s="5" t="n">
        <v>70745</v>
      </c>
      <c r="D10" s="5" t="n">
        <v>137173</v>
      </c>
      <c r="E10" s="5" t="n">
        <v>134205</v>
      </c>
    </row>
    <row r="11" spans="1:5">
      <c r="A11" s="4" t="s">
        <v>332</v>
      </c>
    </row>
    <row r="12" spans="1:5">
      <c r="A12" s="3" t="s">
        <v>329</v>
      </c>
    </row>
    <row r="13" spans="1:5">
      <c r="A13" s="4" t="s">
        <v>26</v>
      </c>
      <c r="B13" s="7" t="n">
        <v>13115</v>
      </c>
      <c r="C13" s="7" t="n">
        <v>15043</v>
      </c>
      <c r="D13" s="7" t="n">
        <v>26396</v>
      </c>
      <c r="E13" s="7" t="n">
        <v>275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333</v>
      </c>
      <c r="B1" s="2" t="s">
        <v>245</v>
      </c>
    </row>
    <row r="2" spans="1:2">
      <c r="A2" s="3" t="s">
        <v>153</v>
      </c>
    </row>
    <row r="3" spans="1:2">
      <c r="A3" s="4" t="s">
        <v>334</v>
      </c>
      <c r="B3" s="7" t="n">
        <v>25</v>
      </c>
    </row>
    <row r="4" spans="1:2">
      <c r="A4" s="4" t="s">
        <v>335</v>
      </c>
      <c r="B4" s="7" t="n">
        <v>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4</v>
      </c>
    </row>
    <row r="3" spans="1:3">
      <c r="A3" s="3" t="s">
        <v>337</v>
      </c>
    </row>
    <row r="4" spans="1:3">
      <c r="A4" s="4" t="s">
        <v>338</v>
      </c>
      <c r="B4" s="4" t="s">
        <v>339</v>
      </c>
      <c r="C4" s="4" t="s">
        <v>340</v>
      </c>
    </row>
    <row r="5" spans="1:3">
      <c r="A5" s="4" t="s">
        <v>51</v>
      </c>
      <c r="B5" s="7" t="n">
        <v>2176</v>
      </c>
      <c r="C5" s="7" t="n">
        <v>3837</v>
      </c>
    </row>
    <row r="6" spans="1:3">
      <c r="A6" s="4" t="s">
        <v>341</v>
      </c>
    </row>
    <row r="7" spans="1:3">
      <c r="A7" s="3" t="s">
        <v>337</v>
      </c>
    </row>
    <row r="8" spans="1:3">
      <c r="A8" s="4" t="s">
        <v>342</v>
      </c>
      <c r="C8" s="4" t="s">
        <v>343</v>
      </c>
    </row>
    <row r="9" spans="1:3">
      <c r="A9" s="4" t="s">
        <v>51</v>
      </c>
      <c r="C9" s="7" t="n">
        <v>2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345</v>
      </c>
    </row>
    <row r="3" spans="1:3">
      <c r="A3" s="3" t="s">
        <v>346</v>
      </c>
    </row>
    <row r="4" spans="1:3">
      <c r="A4" s="4" t="s">
        <v>347</v>
      </c>
      <c r="C4" s="7" t="n">
        <v>450</v>
      </c>
    </row>
    <row r="5" spans="1:3">
      <c r="A5" s="4" t="s">
        <v>348</v>
      </c>
    </row>
    <row r="6" spans="1:3">
      <c r="A6" s="3" t="s">
        <v>346</v>
      </c>
    </row>
    <row r="7" spans="1:3">
      <c r="A7" s="4" t="s">
        <v>349</v>
      </c>
      <c r="B7" s="4" t="s">
        <v>350</v>
      </c>
    </row>
    <row r="8" spans="1:3">
      <c r="A8" s="4" t="s">
        <v>351</v>
      </c>
      <c r="B8" s="4" t="s">
        <v>352</v>
      </c>
    </row>
    <row r="9" spans="1:3">
      <c r="A9" s="4" t="s">
        <v>353</v>
      </c>
    </row>
    <row r="10" spans="1:3">
      <c r="A10" s="3" t="s">
        <v>346</v>
      </c>
    </row>
    <row r="11" spans="1:3">
      <c r="A11" s="4" t="s">
        <v>349</v>
      </c>
      <c r="B11" s="4" t="s">
        <v>354</v>
      </c>
    </row>
    <row r="12" spans="1:3">
      <c r="A12" s="4" t="s">
        <v>355</v>
      </c>
    </row>
    <row r="13" spans="1:3">
      <c r="A13" s="3" t="s">
        <v>346</v>
      </c>
    </row>
    <row r="14" spans="1:3">
      <c r="A14" s="4" t="s">
        <v>349</v>
      </c>
      <c r="B14" s="4" t="s">
        <v>356</v>
      </c>
    </row>
    <row r="15" spans="1:3">
      <c r="A15" s="4" t="s">
        <v>357</v>
      </c>
    </row>
    <row r="16" spans="1:3">
      <c r="A16" s="3" t="s">
        <v>346</v>
      </c>
    </row>
    <row r="17" spans="1:3">
      <c r="A17" s="4" t="s">
        <v>349</v>
      </c>
      <c r="B17"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24</v>
      </c>
    </row>
    <row r="3" spans="1:3">
      <c r="A3" s="3" t="s">
        <v>87</v>
      </c>
    </row>
    <row r="4" spans="1:3">
      <c r="A4" s="4" t="s">
        <v>36</v>
      </c>
      <c r="B4" s="7" t="n">
        <v>13773</v>
      </c>
      <c r="C4" s="7" t="n">
        <v>18881</v>
      </c>
    </row>
    <row r="5" spans="1:3">
      <c r="A5" s="3" t="s">
        <v>88</v>
      </c>
    </row>
    <row r="6" spans="1:3">
      <c r="A6" s="4" t="s">
        <v>89</v>
      </c>
      <c r="B6" s="5" t="n">
        <v>9196</v>
      </c>
      <c r="C6" s="5" t="n">
        <v>9473</v>
      </c>
    </row>
    <row r="7" spans="1:3">
      <c r="A7" s="4" t="s">
        <v>90</v>
      </c>
      <c r="B7" s="5" t="n">
        <v>11885</v>
      </c>
      <c r="C7" s="5" t="n">
        <v>12831</v>
      </c>
    </row>
    <row r="8" spans="1:3">
      <c r="A8" s="4" t="s">
        <v>91</v>
      </c>
      <c r="B8" s="5" t="n">
        <v>3779</v>
      </c>
      <c r="C8" s="5" t="n">
        <v>2518</v>
      </c>
    </row>
    <row r="9" spans="1:3">
      <c r="A9" s="4" t="s">
        <v>51</v>
      </c>
      <c r="B9" s="5" t="n">
        <v>2176</v>
      </c>
      <c r="C9" s="5" t="n">
        <v>3837</v>
      </c>
    </row>
    <row r="10" spans="1:3">
      <c r="A10" s="3" t="s">
        <v>92</v>
      </c>
    </row>
    <row r="11" spans="1:3">
      <c r="A11" s="4" t="s">
        <v>93</v>
      </c>
      <c r="B11" s="5" t="n">
        <v>-3571</v>
      </c>
      <c r="C11" s="5" t="n">
        <v>5584</v>
      </c>
    </row>
    <row r="12" spans="1:3">
      <c r="A12" s="4" t="s">
        <v>50</v>
      </c>
      <c r="B12" s="5" t="n">
        <v>-8003</v>
      </c>
      <c r="C12" s="5" t="n">
        <v>-19163</v>
      </c>
    </row>
    <row r="13" spans="1:3">
      <c r="A13" s="4" t="s">
        <v>61</v>
      </c>
      <c r="B13" s="5" t="n">
        <v>3863</v>
      </c>
      <c r="C13" s="5" t="n">
        <v>-1353</v>
      </c>
    </row>
    <row r="14" spans="1:3">
      <c r="A14" s="4" t="s">
        <v>94</v>
      </c>
      <c r="B14" s="5" t="n">
        <v>-1105</v>
      </c>
      <c r="C14" s="5" t="n">
        <v>-1013</v>
      </c>
    </row>
    <row r="15" spans="1:3">
      <c r="A15" s="4" t="s">
        <v>62</v>
      </c>
      <c r="B15" s="5" t="n">
        <v>-6078</v>
      </c>
      <c r="C15" s="5" t="n">
        <v>-5260</v>
      </c>
    </row>
    <row r="16" spans="1:3">
      <c r="A16" s="4" t="s">
        <v>57</v>
      </c>
      <c r="B16" s="5" t="n">
        <v>2603</v>
      </c>
      <c r="C16" s="5" t="n">
        <v>834</v>
      </c>
    </row>
    <row r="17" spans="1:3">
      <c r="A17" s="4" t="s">
        <v>95</v>
      </c>
      <c r="B17" s="5" t="n">
        <v>-3463</v>
      </c>
      <c r="C17" s="5" t="n">
        <v>-2256</v>
      </c>
    </row>
    <row r="18" spans="1:3">
      <c r="A18" s="4" t="s">
        <v>96</v>
      </c>
      <c r="B18" s="5" t="n">
        <v>11282</v>
      </c>
      <c r="C18" s="5" t="n">
        <v>6032</v>
      </c>
    </row>
    <row r="19" spans="1:3">
      <c r="A19" s="4" t="s">
        <v>97</v>
      </c>
      <c r="B19" s="5" t="n">
        <v>25055</v>
      </c>
      <c r="C19" s="5" t="n">
        <v>24913</v>
      </c>
    </row>
    <row r="20" spans="1:3">
      <c r="A20" s="3" t="s">
        <v>98</v>
      </c>
    </row>
    <row r="21" spans="1:3">
      <c r="A21" s="4" t="s">
        <v>99</v>
      </c>
      <c r="B21" s="5" t="n">
        <v>-7783</v>
      </c>
      <c r="C21" s="5" t="n">
        <v>-8641</v>
      </c>
    </row>
    <row r="22" spans="1:3">
      <c r="A22" s="4" t="s">
        <v>100</v>
      </c>
      <c r="B22" s="5" t="n">
        <v>-6104</v>
      </c>
      <c r="C22" s="5" t="n">
        <v>0</v>
      </c>
    </row>
    <row r="23" spans="1:3">
      <c r="A23" s="4" t="s">
        <v>101</v>
      </c>
      <c r="B23" s="5" t="n">
        <v>-13887</v>
      </c>
      <c r="C23" s="5" t="n">
        <v>-8641</v>
      </c>
    </row>
    <row r="24" spans="1:3">
      <c r="A24" s="3" t="s">
        <v>102</v>
      </c>
    </row>
    <row r="25" spans="1:3">
      <c r="A25" s="4" t="s">
        <v>103</v>
      </c>
      <c r="B25" s="5" t="n">
        <v>468</v>
      </c>
      <c r="C25" s="5" t="n">
        <v>953</v>
      </c>
    </row>
    <row r="26" spans="1:3">
      <c r="A26" s="4" t="s">
        <v>104</v>
      </c>
      <c r="B26" s="5" t="n">
        <v>0</v>
      </c>
      <c r="C26" s="5" t="n">
        <v>-16862</v>
      </c>
    </row>
    <row r="27" spans="1:3">
      <c r="A27" s="4" t="s">
        <v>105</v>
      </c>
      <c r="B27" s="5" t="n">
        <v>-605</v>
      </c>
      <c r="C27" s="5" t="n">
        <v>-558</v>
      </c>
    </row>
    <row r="28" spans="1:3">
      <c r="A28" s="4" t="s">
        <v>106</v>
      </c>
      <c r="B28" s="5" t="n">
        <v>19000</v>
      </c>
      <c r="C28" s="5" t="n">
        <v>31000</v>
      </c>
    </row>
    <row r="29" spans="1:3">
      <c r="A29" s="4" t="s">
        <v>107</v>
      </c>
      <c r="B29" s="5" t="n">
        <v>-16667</v>
      </c>
      <c r="C29" s="5" t="n">
        <v>-16667</v>
      </c>
    </row>
    <row r="30" spans="1:3">
      <c r="A30" s="4" t="s">
        <v>108</v>
      </c>
      <c r="B30" s="5" t="n">
        <v>-2423</v>
      </c>
      <c r="C30" s="5" t="n">
        <v>0</v>
      </c>
    </row>
    <row r="31" spans="1:3">
      <c r="A31" s="4" t="s">
        <v>109</v>
      </c>
      <c r="B31" s="5" t="n">
        <v>-1410</v>
      </c>
      <c r="C31" s="5" t="n">
        <v>0</v>
      </c>
    </row>
    <row r="32" spans="1:3">
      <c r="A32" s="4" t="s">
        <v>110</v>
      </c>
      <c r="B32" s="5" t="n">
        <v>-11026</v>
      </c>
      <c r="C32" s="5" t="n">
        <v>-10987</v>
      </c>
    </row>
    <row r="33" spans="1:3">
      <c r="A33" s="4" t="s">
        <v>111</v>
      </c>
      <c r="B33" s="5" t="n">
        <v>1598</v>
      </c>
      <c r="C33" s="5" t="n">
        <v>1857</v>
      </c>
    </row>
    <row r="34" spans="1:3">
      <c r="A34" s="4" t="s">
        <v>112</v>
      </c>
      <c r="B34" s="5" t="n">
        <v>-11065</v>
      </c>
      <c r="C34" s="5" t="n">
        <v>-11264</v>
      </c>
    </row>
    <row r="35" spans="1:3">
      <c r="A35" s="4" t="s">
        <v>113</v>
      </c>
      <c r="B35" s="5" t="n">
        <v>-4219</v>
      </c>
      <c r="C35" s="5" t="n">
        <v>963</v>
      </c>
    </row>
    <row r="36" spans="1:3">
      <c r="A36" s="4" t="s">
        <v>114</v>
      </c>
      <c r="B36" s="5" t="n">
        <v>-4116</v>
      </c>
      <c r="C36" s="5" t="n">
        <v>5971</v>
      </c>
    </row>
    <row r="37" spans="1:3">
      <c r="A37" s="4" t="s">
        <v>115</v>
      </c>
      <c r="B37" s="5" t="n">
        <v>66332</v>
      </c>
      <c r="C37" s="5" t="n">
        <v>54443</v>
      </c>
    </row>
    <row r="38" spans="1:3">
      <c r="A38" s="4" t="s">
        <v>116</v>
      </c>
      <c r="B38" s="5" t="n">
        <v>62216</v>
      </c>
      <c r="C38" s="5" t="n">
        <v>60414</v>
      </c>
    </row>
    <row r="39" spans="1:3">
      <c r="A39" s="3" t="s">
        <v>117</v>
      </c>
    </row>
    <row r="40" spans="1:3">
      <c r="A40" s="4" t="s">
        <v>118</v>
      </c>
      <c r="B40" s="7" t="n">
        <v>5539</v>
      </c>
      <c r="C40" s="7" t="n">
        <v>5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0</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Condensed Statemen</vt:lpstr>
      <vt:lpstr>Consolidated Condensed Balance </vt:lpstr>
      <vt:lpstr>Consolidated Condensed Balance4</vt:lpstr>
      <vt:lpstr>Consolidated Condensed Stateme5</vt:lpstr>
      <vt:lpstr>Operations</vt:lpstr>
      <vt:lpstr>Interim Financial Information</vt:lpstr>
      <vt:lpstr>Comprehensive Income</vt:lpstr>
      <vt:lpstr>Fair Value Measurement</vt:lpstr>
      <vt:lpstr>Inventories</vt:lpstr>
      <vt:lpstr>Earnings Per Share</vt:lpstr>
      <vt:lpstr>Goodwill and Other Intangible A</vt:lpstr>
      <vt:lpstr>Guarantees</vt:lpstr>
      <vt:lpstr>Pension Plan</vt:lpstr>
      <vt:lpstr>Restructuring and Other Expense</vt:lpstr>
      <vt:lpstr>Business Segments</vt:lpstr>
      <vt:lpstr>Legal Proceedings</vt:lpstr>
      <vt:lpstr>New Accounting Pronouncements</vt:lpstr>
      <vt:lpstr>Income Taxes (Notes)</vt:lpstr>
      <vt:lpstr>Amended and Restated Senior Cre</vt:lpstr>
      <vt:lpstr>Comprehensive Income (Tables)</vt:lpstr>
      <vt:lpstr>Fair Value Measurement (Tables)</vt:lpstr>
      <vt:lpstr>Inventories (Tables)</vt:lpstr>
      <vt:lpstr>Earnings Per Share (Tables)</vt:lpstr>
      <vt:lpstr>Goodwill and Other Intangible25</vt:lpstr>
      <vt:lpstr>Guarantees (Tables)</vt:lpstr>
      <vt:lpstr>Pension Plan (Tables)</vt:lpstr>
      <vt:lpstr>Restructuring and Other Expen28</vt:lpstr>
      <vt:lpstr>Business Segments (Tables)</vt:lpstr>
      <vt:lpstr>Comprehensive Income (Details)</vt:lpstr>
      <vt:lpstr>Comprehensive Income Accumulate</vt:lpstr>
      <vt:lpstr>Fair Value of Financial Instrum</vt:lpstr>
      <vt:lpstr>Inventories (Details)</vt:lpstr>
      <vt:lpstr>Earnings Per Share (Details)</vt:lpstr>
      <vt:lpstr>Goodwill and Other Intangible35</vt:lpstr>
      <vt:lpstr>Goodwill and Other Intangible36</vt:lpstr>
      <vt:lpstr>Goodwill and Other Intangible37</vt:lpstr>
      <vt:lpstr>Guarantees (Details)</vt:lpstr>
      <vt:lpstr>Pension Plan (Details)</vt:lpstr>
      <vt:lpstr>Restructuring and Other Expen40</vt:lpstr>
      <vt:lpstr>Restructuring and Other Expen41</vt:lpstr>
      <vt:lpstr>Business Segments (Details)</vt:lpstr>
      <vt:lpstr>Legal Proceedings (Details)</vt:lpstr>
      <vt:lpstr>Income Taxes (Details)</vt:lpstr>
      <vt:lpstr>Amended and Restated Senior C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2:03:42Z</dcterms:created>
  <dcterms:modified xmlns:dcterms="http://purl.org/dc/terms/" xmlns:xsi="http://www.w3.org/2001/XMLSchema-instance" xsi:type="dcterms:W3CDTF">2015-07-27T12:03:42Z</dcterms:modified>
  <dc:title xmlns:dc="http://purl.org/dc/elements/1.1/">Untitled</dc:title>
  <dc:description xmlns:dc="http://purl.org/dc/elements/1.1/"/>
  <dc:subject xmlns:dc="http://purl.org/dc/elements/1.1/"/>
  <cp:keywords/>
  <cp:category/>
</cp:coreProperties>
</file>